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paration of Barnes &amp; Noble Ed" sheetId="11" state="visible" r:id="rId11"/>
    <sheet xmlns:r="http://schemas.openxmlformats.org/officeDocument/2006/relationships" name="History of Barnes &amp; Noble Educa" sheetId="12" state="visible" r:id="rId12"/>
    <sheet xmlns:r="http://schemas.openxmlformats.org/officeDocument/2006/relationships" name="Discontinued Operations of Barn" sheetId="13" state="visible" r:id="rId13"/>
    <sheet xmlns:r="http://schemas.openxmlformats.org/officeDocument/2006/relationships" name="EBook Settlement" sheetId="14" state="visible" r:id="rId14"/>
    <sheet xmlns:r="http://schemas.openxmlformats.org/officeDocument/2006/relationships" name="Merchandise Inventories" sheetId="15" state="visible" r:id="rId15"/>
    <sheet xmlns:r="http://schemas.openxmlformats.org/officeDocument/2006/relationships" name="Revenue Recognition" sheetId="16" state="visible" r:id="rId16"/>
    <sheet xmlns:r="http://schemas.openxmlformats.org/officeDocument/2006/relationships" name="Research and Development Costs " sheetId="17" state="visible" r:id="rId17"/>
    <sheet xmlns:r="http://schemas.openxmlformats.org/officeDocument/2006/relationships" name="Internal-Use Software and Websi" sheetId="18" state="visible" r:id="rId18"/>
    <sheet xmlns:r="http://schemas.openxmlformats.org/officeDocument/2006/relationships" name="Net Earnings (Loss) per Share" sheetId="19" state="visible" r:id="rId19"/>
    <sheet xmlns:r="http://schemas.openxmlformats.org/officeDocument/2006/relationships" name="Segment Reporting" sheetId="20" state="visible" r:id="rId20"/>
    <sheet xmlns:r="http://schemas.openxmlformats.org/officeDocument/2006/relationships" name="Intangible Assets and Goodwill" sheetId="21" state="visible" r:id="rId21"/>
    <sheet xmlns:r="http://schemas.openxmlformats.org/officeDocument/2006/relationships" name="Gift Cards"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Fair Values of Financial Instru" sheetId="25" state="visible" r:id="rId25"/>
    <sheet xmlns:r="http://schemas.openxmlformats.org/officeDocument/2006/relationships" name="Credit Facility" sheetId="26" state="visible" r:id="rId26"/>
    <sheet xmlns:r="http://schemas.openxmlformats.org/officeDocument/2006/relationships" name="Stock-Based Compensation" sheetId="27" state="visible" r:id="rId27"/>
    <sheet xmlns:r="http://schemas.openxmlformats.org/officeDocument/2006/relationships" name="CEO Departure" sheetId="28" state="visible" r:id="rId28"/>
    <sheet xmlns:r="http://schemas.openxmlformats.org/officeDocument/2006/relationships" name="Pension and Other Postretiremen" sheetId="29" state="visible" r:id="rId29"/>
    <sheet xmlns:r="http://schemas.openxmlformats.org/officeDocument/2006/relationships" name="Samsung Commercial Agreement" sheetId="30" state="visible" r:id="rId30"/>
    <sheet xmlns:r="http://schemas.openxmlformats.org/officeDocument/2006/relationships" name="Series J Preferred Stock" sheetId="31" state="visible" r:id="rId31"/>
    <sheet xmlns:r="http://schemas.openxmlformats.org/officeDocument/2006/relationships" name="Shareholders' Equity" sheetId="32" state="visible" r:id="rId32"/>
    <sheet xmlns:r="http://schemas.openxmlformats.org/officeDocument/2006/relationships" name="Legal Proceedings" sheetId="33" state="visible" r:id="rId33"/>
    <sheet xmlns:r="http://schemas.openxmlformats.org/officeDocument/2006/relationships" name="Recent Accounting Pronouncement" sheetId="34" state="visible" r:id="rId34"/>
    <sheet xmlns:r="http://schemas.openxmlformats.org/officeDocument/2006/relationships" name="Discontinued Operations of Ba35" sheetId="35" state="visible" r:id="rId35"/>
    <sheet xmlns:r="http://schemas.openxmlformats.org/officeDocument/2006/relationships" name="Net Earnings (Loss) per Share (" sheetId="36" state="visible" r:id="rId36"/>
    <sheet xmlns:r="http://schemas.openxmlformats.org/officeDocument/2006/relationships" name="Segment Reporting (Tables)" sheetId="37" state="visible" r:id="rId37"/>
    <sheet xmlns:r="http://schemas.openxmlformats.org/officeDocument/2006/relationships" name="Intangible Assets and Goodwill " sheetId="38" state="visible" r:id="rId38"/>
    <sheet xmlns:r="http://schemas.openxmlformats.org/officeDocument/2006/relationships" name="Other Long-Term Liabilities (Ta" sheetId="39" state="visible" r:id="rId39"/>
    <sheet xmlns:r="http://schemas.openxmlformats.org/officeDocument/2006/relationships" name="Stock-Based Compensation (Table" sheetId="40" state="visible" r:id="rId40"/>
    <sheet xmlns:r="http://schemas.openxmlformats.org/officeDocument/2006/relationships" name="Separation of Barnes &amp; Noble 41" sheetId="41" state="visible" r:id="rId41"/>
    <sheet xmlns:r="http://schemas.openxmlformats.org/officeDocument/2006/relationships" name="History of Barnes &amp; Noble Edu42" sheetId="42" state="visible" r:id="rId42"/>
    <sheet xmlns:r="http://schemas.openxmlformats.org/officeDocument/2006/relationships" name="Schedule of Operations for Disc" sheetId="43" state="visible" r:id="rId43"/>
    <sheet xmlns:r="http://schemas.openxmlformats.org/officeDocument/2006/relationships" name="EBook Settlement - Additional I" sheetId="44" state="visible" r:id="rId44"/>
    <sheet xmlns:r="http://schemas.openxmlformats.org/officeDocument/2006/relationships" name="Revenue Recognition - Additiona" sheetId="45" state="visible" r:id="rId45"/>
    <sheet xmlns:r="http://schemas.openxmlformats.org/officeDocument/2006/relationships" name="Internal-use Software and Web46" sheetId="46" state="visible" r:id="rId46"/>
    <sheet xmlns:r="http://schemas.openxmlformats.org/officeDocument/2006/relationships" name="Net Earnings (Loss) per Share -" sheetId="47" state="visible" r:id="rId47"/>
    <sheet xmlns:r="http://schemas.openxmlformats.org/officeDocument/2006/relationships" name="Reconciliation of Basic and Dil" sheetId="48" state="visible" r:id="rId48"/>
    <sheet xmlns:r="http://schemas.openxmlformats.org/officeDocument/2006/relationships" name="Segment Reporting - Additional " sheetId="49" state="visible" r:id="rId49"/>
    <sheet xmlns:r="http://schemas.openxmlformats.org/officeDocument/2006/relationships" name="Summarized Financial Informatio" sheetId="50" state="visible" r:id="rId50"/>
    <sheet xmlns:r="http://schemas.openxmlformats.org/officeDocument/2006/relationships" name="Reconciliation of Operating Inc" sheetId="51" state="visible" r:id="rId51"/>
    <sheet xmlns:r="http://schemas.openxmlformats.org/officeDocument/2006/relationships" name="Amortizable Intangible Assets a" sheetId="52" state="visible" r:id="rId52"/>
    <sheet xmlns:r="http://schemas.openxmlformats.org/officeDocument/2006/relationships" name="Aggregate Amortization Expense " sheetId="53" state="visible" r:id="rId53"/>
    <sheet xmlns:r="http://schemas.openxmlformats.org/officeDocument/2006/relationships" name="Estimated Amortization Expense " sheetId="54" state="visible" r:id="rId54"/>
    <sheet xmlns:r="http://schemas.openxmlformats.org/officeDocument/2006/relationships" name="Intangible Assets and Goodwil55" sheetId="55" state="visible" r:id="rId55"/>
    <sheet xmlns:r="http://schemas.openxmlformats.org/officeDocument/2006/relationships" name="Gift Cards - Additional Informa" sheetId="56" state="visible" r:id="rId56"/>
    <sheet xmlns:r="http://schemas.openxmlformats.org/officeDocument/2006/relationships" name="Other Long-Term Liabilities (De" sheetId="57" state="visible" r:id="rId57"/>
    <sheet xmlns:r="http://schemas.openxmlformats.org/officeDocument/2006/relationships" name="Income Taxes - Additional Infor" sheetId="58" state="visible" r:id="rId58"/>
    <sheet xmlns:r="http://schemas.openxmlformats.org/officeDocument/2006/relationships" name="Credit Facility - Additional In" sheetId="59" state="visible" r:id="rId59"/>
    <sheet xmlns:r="http://schemas.openxmlformats.org/officeDocument/2006/relationships" name="Stock-Based Compensation Expens" sheetId="60" state="visible" r:id="rId60"/>
    <sheet xmlns:r="http://schemas.openxmlformats.org/officeDocument/2006/relationships" name="CEO Departure - Additional Info" sheetId="61" state="visible" r:id="rId61"/>
    <sheet xmlns:r="http://schemas.openxmlformats.org/officeDocument/2006/relationships" name="Pension and Other Postretirem62" sheetId="62" state="visible" r:id="rId62"/>
    <sheet xmlns:r="http://schemas.openxmlformats.org/officeDocument/2006/relationships" name="Samsung Commercial Agreement - " sheetId="63" state="visible" r:id="rId63"/>
    <sheet xmlns:r="http://schemas.openxmlformats.org/officeDocument/2006/relationships" name="Series J Preferred Stock - Addi" sheetId="64" state="visible" r:id="rId64"/>
    <sheet xmlns:r="http://schemas.openxmlformats.org/officeDocument/2006/relationships" name="Shareholders' Equity - Addition" sheetId="65" state="visible" r:id="rId65"/>
    <sheet xmlns:r="http://schemas.openxmlformats.org/officeDocument/2006/relationships" name="Legal Proceedings - Additional " sheetId="66" state="visible" r:id="rId66"/>
  </sheets>
  <definedNames/>
  <calcPr calcId="124519" fullCalcOnLoad="1"/>
</workbook>
</file>

<file path=xl/sharedStrings.xml><?xml version="1.0" encoding="utf-8"?>
<sst xmlns="http://schemas.openxmlformats.org/spreadsheetml/2006/main" uniqueCount="535">
  <si>
    <t>Document and Entity Information - shares</t>
  </si>
  <si>
    <t>9 Months Ended</t>
  </si>
  <si>
    <t>Jan. 28, 2017</t>
  </si>
  <si>
    <t>Feb. 28, 2017</t>
  </si>
  <si>
    <t>Document Information [Line Items]</t>
  </si>
  <si>
    <t>Document Type</t>
  </si>
  <si>
    <t>10-Q</t>
  </si>
  <si>
    <t>Amendment Flag</t>
  </si>
  <si>
    <t>false</t>
  </si>
  <si>
    <t>Document Period End Date</t>
  </si>
  <si>
    <t>Jan. 28,
		2017</t>
  </si>
  <si>
    <t>Document Fiscal Year Focus</t>
  </si>
  <si>
    <t>Document Fiscal Period Focus</t>
  </si>
  <si>
    <t>Q3</t>
  </si>
  <si>
    <t>Trading Symbol</t>
  </si>
  <si>
    <t>BKS</t>
  </si>
  <si>
    <t>Entity Registrant Name</t>
  </si>
  <si>
    <t>BARNES &amp; NOBLE INC</t>
  </si>
  <si>
    <t>Entity Central Index Key</t>
  </si>
  <si>
    <t>Current Fiscal Year End Date</t>
  </si>
  <si>
    <t>--04-30</t>
  </si>
  <si>
    <t>Entity Filer Category</t>
  </si>
  <si>
    <t>Large Accelerated Filer</t>
  </si>
  <si>
    <t>Entity Common Stock, Shares Outstanding</t>
  </si>
  <si>
    <t>Consolidated Statements of Operations - USD ($) shares in Thousands, $ in Thousands</t>
  </si>
  <si>
    <t>3 Months Ended</t>
  </si>
  <si>
    <t>Jan. 30, 2016</t>
  </si>
  <si>
    <t>Sales</t>
  </si>
  <si>
    <t>Cost of sales and occupancy</t>
  </si>
  <si>
    <t>Gross profit</t>
  </si>
  <si>
    <t>Selling and administrative expenses</t>
  </si>
  <si>
    <t>Depreciation and amortization</t>
  </si>
  <si>
    <t>Operating income</t>
  </si>
  <si>
    <t>Interest expense, net and amortization of deferred financing fees</t>
  </si>
  <si>
    <t>Income before taxes</t>
  </si>
  <si>
    <t>Income taxes</t>
  </si>
  <si>
    <t>Net income from continuing operations</t>
  </si>
  <si>
    <t>Net loss from discontinued operations</t>
  </si>
  <si>
    <t>Net income</t>
  </si>
  <si>
    <t>Basic income (loss) per common share:</t>
  </si>
  <si>
    <t>Income from continuing operations</t>
  </si>
  <si>
    <t>Loss from discontinued operations</t>
  </si>
  <si>
    <t>Basic income (loss) per common share</t>
  </si>
  <si>
    <t>Diluted income (loss) per common share:</t>
  </si>
  <si>
    <t>Diluted income (loss) per common share</t>
  </si>
  <si>
    <t>Weighted average common shares outstanding:</t>
  </si>
  <si>
    <t>Basic</t>
  </si>
  <si>
    <t>Diluted</t>
  </si>
  <si>
    <t>Dividends declared per common share</t>
  </si>
  <si>
    <t>Consolidated Statements of Comprehensive Income - USD ($) $ in Thousands</t>
  </si>
  <si>
    <t>Other comprehensive income, net of tax:</t>
  </si>
  <si>
    <t>Decrease in postretirement plan liability (net of tax expense of $30)</t>
  </si>
  <si>
    <t>Total comprehensive income</t>
  </si>
  <si>
    <t>Consolidated Statements of Comprehensive Income (Parenthetical) - USD ($) $ in Thousands</t>
  </si>
  <si>
    <t>Decrease in postretirement plan liability, tax expense</t>
  </si>
  <si>
    <t>Consolidated Balance Sheets - USD ($) $ in Thousands</t>
  </si>
  <si>
    <t>Apr. 30, 2016</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Total current liabilities</t>
  </si>
  <si>
    <t>Long-term debt</t>
  </si>
  <si>
    <t>Deferred taxes</t>
  </si>
  <si>
    <t>Other long-term liabilities</t>
  </si>
  <si>
    <t>Shareholders' equity:</t>
  </si>
  <si>
    <t>Common stock; $0.001 par value; 300,000 shares authorized; 111,648, 110,740 and 111,228 shares issued, respectively</t>
  </si>
  <si>
    <t>Additional paid-in capital</t>
  </si>
  <si>
    <t>Accumulated other comprehensive income (loss)</t>
  </si>
  <si>
    <t>Retained earnings</t>
  </si>
  <si>
    <t>Treasury stock, at cost, 40,093, 36,797 and 37,941 shares, respectively</t>
  </si>
  <si>
    <t>Total shareholders' equity</t>
  </si>
  <si>
    <t>Commitments and contingencies</t>
  </si>
  <si>
    <t xml:space="preserve"> </t>
  </si>
  <si>
    <t>Total liabilities and shareholders' equity</t>
  </si>
  <si>
    <t>Excludes intercompany balances.</t>
  </si>
  <si>
    <t>Consolidated Balance Sheets (Parenthetical) - $ / shares</t>
  </si>
  <si>
    <t>Common stock, par value</t>
  </si>
  <si>
    <t>Common stock, shares authorized</t>
  </si>
  <si>
    <t>Common stock, shares issued</t>
  </si>
  <si>
    <t>Treasury stock, shares</t>
  </si>
  <si>
    <t>Consolidated Statement of Changes in Shareholders' Equity - 9 months ended Jan. 28, 2017 - USD ($) $ in Thousands</t>
  </si>
  <si>
    <t>Total</t>
  </si>
  <si>
    <t>Common Stock</t>
  </si>
  <si>
    <t>Additional Paid-In Capital</t>
  </si>
  <si>
    <t>Accumulated Other Comprehensive Gains</t>
  </si>
  <si>
    <t>Retained Earnings</t>
  </si>
  <si>
    <t>Treasury Stock at Cost</t>
  </si>
  <si>
    <t>Balance at Apr. 30, 2016</t>
  </si>
  <si>
    <t>Postretirement plan liability, net of tax</t>
  </si>
  <si>
    <t>Exercise of 31 common stock options</t>
  </si>
  <si>
    <t>Stock options and restricted stock tax expense</t>
  </si>
  <si>
    <t>Stock-based compensation expense</t>
  </si>
  <si>
    <t>Cash dividends declared</t>
  </si>
  <si>
    <t>Accrued dividends for long-term incentive awards</t>
  </si>
  <si>
    <t>Purchase of treasury stock related to stock-based compensation, 132 shares</t>
  </si>
  <si>
    <t>Treasury stock repurchase plan, 2,020 shares</t>
  </si>
  <si>
    <t>Balance at Jan. 28, 2017</t>
  </si>
  <si>
    <t>Consolidated Statement of Changes in Shareholders' Equity (Parenthetical)</t>
  </si>
  <si>
    <t>Jan. 28, 2017shares</t>
  </si>
  <si>
    <t>Common stock options exercised, shares</t>
  </si>
  <si>
    <t>Purchase of treasury stock related to stock-based compensation, shares</t>
  </si>
  <si>
    <t>Treasury stock repurchased, shares</t>
  </si>
  <si>
    <t>Consolidated Statements of Cash Flows - USD ($) $ in Thousands</t>
  </si>
  <si>
    <t>Cash flows from operating activities:</t>
  </si>
  <si>
    <t>Adjustments to reconcile net income to net cash flows from operating activities:</t>
  </si>
  <si>
    <t>Depreciation and amortization (including amortization of deferred financing fees)</t>
  </si>
  <si>
    <t>Impairment charges</t>
  </si>
  <si>
    <t>Loss on disposal of property and equipment</t>
  </si>
  <si>
    <t>Net decrease in other long-term liabilities</t>
  </si>
  <si>
    <t>Net decrease (increase) in other non-current assets</t>
  </si>
  <si>
    <t>Changes in operating assets and liabilities, net</t>
  </si>
  <si>
    <t>Net cash flows provided by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Treasury stock repurchase plan</t>
  </si>
  <si>
    <t>Purchase of treasury stock related to stock-based compensation</t>
  </si>
  <si>
    <t>Payment of new credit facility related fees</t>
  </si>
  <si>
    <t>Proceeds from exercise of common stock options</t>
  </si>
  <si>
    <t>Excess tax benefit from stock-based compensation</t>
  </si>
  <si>
    <t>Cash dividends paid for long-term incentive awards</t>
  </si>
  <si>
    <t>Cash settlement of equity award</t>
  </si>
  <si>
    <t>Cash dividends paid to preferred shareholders</t>
  </si>
  <si>
    <t>Inducement fee paid upon conversion of Series J preferred stock</t>
  </si>
  <si>
    <t>Net cash flows used in financing activities</t>
  </si>
  <si>
    <t>Cash flows from discontinued operations:</t>
  </si>
  <si>
    <t>Operating cash flows</t>
  </si>
  <si>
    <t>Investing cash flows</t>
  </si>
  <si>
    <t>Financing cash flows (including cash at date of Spin-Off)</t>
  </si>
  <si>
    <t>Net cash flows used in discontinued operations</t>
  </si>
  <si>
    <t>Net decrease in cash and cash equivalents</t>
  </si>
  <si>
    <t>Cash and cash equivalents at beginning of period</t>
  </si>
  <si>
    <t>Cash and cash equivalents at end of period</t>
  </si>
  <si>
    <t>Changes in operating assets and liabilities, net:</t>
  </si>
  <si>
    <t>Accounts payable, accrued liabilities and gift card liabilities</t>
  </si>
  <si>
    <t>Interest</t>
  </si>
  <si>
    <t>Income taxes (net of refunds)</t>
  </si>
  <si>
    <t>Non-cash financing activity:</t>
  </si>
  <si>
    <t>Cash dividends accrued</t>
  </si>
  <si>
    <t>Dividends to preferred stockholders paid in shares</t>
  </si>
  <si>
    <t>Issuance of common stock upon conversion of Series J preferred stock</t>
  </si>
  <si>
    <t>Basis of Presentation</t>
  </si>
  <si>
    <t>The unaudited consolidated financial statements include the
accounts of Barnes &amp; Noble, Inc. and its subsidiaries
(collectively, Barnes &amp; Noble or the Company).
In the opinion of the Company’s management, the accompanying
unaudited consolidated financial statements of the Company contain
all adjustments (consisting of only normal recurring adjustments)
necessary to present fairly its consolidated financial position as
of January 28, 2017 and the results of its operations for the
13 and 39 weeks and its cash flows for the 39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Due to the seasonal nature of the business, the results of
operations for the 39 weeks ended January 28, 2017 are not
indicative of the results expected for the 52 weeks ending
April 29, 2017 (fiscal 2017).</t>
  </si>
  <si>
    <t>Separation of Barnes &amp; Noble Education, Inc.</t>
  </si>
  <si>
    <t>1. Separation of Barnes &amp;
Noble Education, Inc.
On February 26, 2015, Barnes &amp; Noble announced plans
for the legal and structural separation of Barnes &amp; Noble
Education, Inc. (Barnes &amp; Noble Education or B&amp;N
Education) (formerly known as NOOK Media Inc.) from
Barnes &amp; Noble into an independent public company (the
Spin-Off).
On July 14, 2015, the Barnes &amp; Noble board of
directors (the Board) approved the final distribution ratio and
declared a pro rata dividend of the outstanding shares of B&amp;N
Education common stock, which resulted in the complete legal and
structural separation of the two companies. The distribution was
subject to the satisfaction or waiver of certain conditions as set
forth in B&amp;N Education’s Registration Statement on Form
S-1,
On August 2, 2015, Barnes &amp; Noble completed the
Spin-Off Spin-Off, Spin-Off,
In connection with the separation of B&amp;N Education, the Company
and B&amp;N Education entered into a Separation and Distribution
Agreement on July 14, 2015 and several other ancillary
agreements on August 2, 2015. These agreements govern the
relationship between the Company and B&amp;N Education after the
separation and allocate between the Company and B&amp;N Education
various assets, liabilities, rights and obligations following the
separation, including employee benefits, intellectual property,
information technology, insurance and tax-related assets
This Spin-Off non-taxable</t>
  </si>
  <si>
    <t>History of Barnes &amp; Noble Education, Inc.</t>
  </si>
  <si>
    <t>2. History of Barnes &amp; Noble
Education, Inc.
On September 30, 2009, Barnes &amp; Noble acquired
Barnes &amp; Noble College Booksellers, LLC (B&amp;N College)
from Leonard and Louise Riggio. From that date until
October 4, 2012, B&amp;N College was wholly owned by
Barnes &amp; Noble Booksellers, Inc. B&amp;N Education was
initially incorporated under the name NOOK Media Inc. in July 2012
to hold Barnes &amp; Noble’s B&amp;N College and NOOK
digital businesses. On October 4, 2012, Microsoft Corporation
(Microsoft) acquired a 17.6% non-controlling
On January 22, 2013, Pearson Education, Inc. (Pearson)
acquired a 5% non-controlling
On December 4, 2014, B&amp;N Education re-acquired re-acquired Spin-Off,
On May 1, 2015, B&amp;N Education distributed to
Barnes &amp; Noble all of the membership interests in B&amp;N
Education’s NOOK digital business. As a result, B&amp;N
Education ceased to own any interest in the NOOK digital business,
which remains a wholly owned subsidiary of Barnes &amp;
Noble.</t>
  </si>
  <si>
    <t>Discontinued Operations of Barnes &amp; Noble Education, Inc.</t>
  </si>
  <si>
    <t>3. Discontinued Operations of
Barnes &amp; Noble Education, Inc.
The Company has recognized the separation of B&amp;N Education in
accordance with Accounting Standards Codification (ASC)
205-20, Discontinued
Operations
Discontinued operations in the 39 weeks ended January 30, 2016
primarily consisted of pre-spin Spin-Off),
The following unaudited financial information presents the
discontinued operations for the 39 weeks ended January 30,
2016:
39 weeks ended
January 30,
Sales $ 238,983
Cost of sales and occupancy 186,697
Gross profit 52,286
Selling and administrative expenses 94,933
Depreciation and amortization 13,100
Operating loss from discontinued operations (55,747 )
Interest expense, net and amortization of deferred financing
fees 3
Loss before taxes from discontinued operations (55,750 )
Income taxes (16,604 )
Net loss from discontinued operations $ (39,146 )</t>
  </si>
  <si>
    <t>EBook Settlement</t>
  </si>
  <si>
    <t>4. EBook Settlement
The Company provided credits to eligible customers resulting from
the settlement reached with Apple Inc. (Apple) in an antitrust
lawsuit filed by various State Attorneys General and private class
plaintiffs regarding the price of digital books. The
Company’s customers were entitled to $95,707 in total credits
as a result of the settlement, which is funded by Apple. If a
customer’s credit is not used to make a purchase within one
year, the entire credit will expire. The Company estimated total
activations of $59,251 through June 2017, which are recorded as a
liability to customers to the extent they have not yet been
activated and as a receivable from the Apple settlement fund to the
extent they have not yet been reimbursed. As of January 28,
2017, the Company’s customers had activated $56,024 in
credits, of which $48,220 were redeemed. Total receivables from the
Apple settlement fund were $5,064 as of January 28, 2017.</t>
  </si>
  <si>
    <t>Merchandise Inventories</t>
  </si>
  <si>
    <t>5. Merchandise Inventories
Merchandise inventories are stated at the lower of cost or market.
Cost is determined primarily by the retail inventory method under
the first-in, first-out
Market is determined based on the estimated net realizable value,
which is generally the selling price. Reserves for non-returnable non-returnable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venue Recognition</t>
  </si>
  <si>
    <t>6. 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2009-13 2009-14, ®
The Company includes post-service customer support (PCS) in the
form of software updates and potential increased functionality on a
when-and-if-available ® ® 2-year ®
The average percentage of a NOOK ® 2-year ®
The Company also pays certain vendors who distributed
NOOK ® ® 605-45-45,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 Program offers members greater
discounts and other benefits for products and services, as well as
exclusive offers and promotions via e-mail non-refundable 12-month
In May 2014, the Financial Accounting Standards Board (FASB) issued
ASU 2014-09, Revenue
from Contracts with Customers 2014-09). 2014-09, 2015-14, 2016-08, 2016-10, 2016-12 2016-20,</t>
  </si>
  <si>
    <t>Research and Development Costs for Software Products</t>
  </si>
  <si>
    <t>7. Research and Development Costs for
Software Products
The Company follows the guidance in ASC 985-20, Cost of Software to Be Sold,
Leased or Marketed</t>
  </si>
  <si>
    <t>Internal-Use Software and Website Development Costs</t>
  </si>
  <si>
    <t>8. Internal-Use
Direct costs incurred to develop software for internal use and
website development costs are capitalized and amortized over an
estimated useful life of three to seven years. The Company
capitalized costs, primarily related to labor, consulting, hardware
and software, of $14,696 and $24,158 during the 39 weeks ended
January 28, 2017 and January 30, 2016, respectively.
Amortization of previously capitalized amounts was $5,403 and
$7,584 during the 13 weeks ended January 28, 2017 and
January 30, 2016, respectively, and $18,152 and $22,826 during
the 39 weeks ended January 28, 2017 and January 30, 2016,
respectively. Costs related to the design or maintenance of
internal-use</t>
  </si>
  <si>
    <t>Net Earnings (Loss) per Share</t>
  </si>
  <si>
    <t>9. Net Earnings (Loss) per
Share
In accordance with ASC 260-10-45, Share-Based
Payment Arrangements and Participating Securities and the
Two-Class non-forfeitable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During periods of net loss, no effect is given to the participating
securities because they do not share in the losses of the Company.
The Company’s outstanding non-participating two-class
The following is a reconciliation of the Company’s basic and
diluted income (loss) per share calculation:
13 weeks ended 39 weeks ended
January 28, January 30, January 28, January 30,
Numerator for basic income (loss) per share:
Net income from continuing operations $ 70,276 80,262 $ 35,451 45,308
Inducement fee paid upon conversion of Series J preferred stock
—
—
— (3,657 )
Preferred stock dividends paid in shares
—
—
— (1,783 )
Accretion of dividends on preferred stock
—
—
— (4,204 )
Less allocation of dividends to participating securities (168 ) (307 ) (559 ) (999 )
Less allocation of undistributed earnings to participating
securities (948 ) (1,871 ) (42 )
—
Net income from continuing operations available to common
shareholders $ 69,160 78,084 $ 34,850 34,665
Net loss from discontinued operations available to common
shareholders
—
—
— (39,146 )
Net income (loss) available to common shareholders $ 69,160 78,084 $ 34,850 (4,481 )
Numerator for diluted income (loss) per share:
Net income from continuing operations available to common
shareholders $ 69,160 78,084 $ 34,850 34,665
Accretion of dividends on preferred stock (a)
—
—
—
—
Allocation of undistributed earnings to participating
securities 948 1,871 42
—
Less diluted allocation of undistributed earnings to participating
securities (946 ) (1,869 ) (42 )
—
Net income from continuing operations available to common
shareholders $ 69,162 78,086 $ 34,850 34,665
Net loss from discontinued operations available to common
shareholders
—
—
— (39,146 )
Net income (loss) available to common shareholders $ 69,162 78,086 $ 34,850 (4,481 )
Denominator for basic income (loss) per share:
Basic weighted average common shares 71,581 74,856 72,232 71,987
Denominator for diluted income (loss) per share:
Basic weighted average common shares 71,581 74,856 72,232 71,987
Average dilutive options 68 68 77 136
Average dilutive non-participating 65
— 78 1
Diluted weighted average common shares 71,714 74,924 72,387 72,124
Basic income (loss) per common share:
Income from continuing operations $ 0.97 1.04 $ 0.48 0.48
Loss from discontinued operations
—
—
— (0.54 )
Basic income (loss) per common share $ 0.97 1.04 $ 0.48 (0.06 )
Diluted income (loss) per common share:
Income from continuing operations $ 0.96 1.04 $ 0.48 0.48
Loss from discontinued operations
—
—
— (0.54 )
Diluted income (loss) per common share $ 0.96 1.04 $ 0.48 (0.06 )
(a) Although the Company was in a net
income position during the 39 weeks ended January 30, 2016,
the dilutive effect of the Company’s convertible preferred
shares were excluded from the calculation of income per share using
the two-class</t>
  </si>
  <si>
    <t>Segment Reporting</t>
  </si>
  <si>
    <t>10. Segment Reporting
The Company’s two operating segments are B&amp;N Retail and
NOOK.
B&amp;N Retail
This segment includes 634 bookstores as of January 28, 2017,
primarily under the Barnes &amp; Noble Booksellers trade name.
These Barnes &amp; Noble stores generally offer a
comprehensive trade book title base, a café, and departments
dedicated to Juvenile, Toys &amp; Games, DVDs,
Music &amp; Vinyl, Gift, Magazine, Bargain products and a
dedicated NOOK ®
NOOK
This segment includes the Company’s digital business,
including the development and support of the Company’s
NOOK ® ®
Summarized financial information concerning the Company’s
reportable segments is presented below:
Sales by Segment 13 weeks ended 39 weeks ended
January 28, January 30, January 28, January 30,
B&amp;N Retail $ 1,276,039 1,378,887 $ 2,988,471 3,178,590
NOOK 38,434 51,737 114,524 149,568
Elimination (a) (13,565 ) (16,677 ) (29,657 ) (40,998 )
Total $ 1,300,908 1,413,947 $ 3,073,338 3,287,160
Sales by Product Line 13 weeks ended 39 weeks ended
January 28, January 30, January 28, January 30,
Media (b) 66 % 67 % 69 % 70 %
Digital (c) 3 % 4 % 3 % 5 %
Other (d) 31 % 29 % 28 % 25 %
Total 100 % 100 % 100 % 100 %
Depreciation and Amortization 13 weeks ended 39 weeks ended
January 28, January 30, January 28, January 30,
B&amp;N Retail $ 25,236 26,853 $ 74,756 78,079
NOOK 3,816 8,294 15,327 25,785
Total $ 29,052 35,147 $ 90,083 103,864
Operating Income (Loss) 13 weeks ended 39 weeks ended
January 28, January 30, January 28, January 30,
B&amp;N Retail $ 134,991 153,304 $ 106,541 148,166
NOOK (6,204 ) (19,448 ) (28,408 ) (75,554 )
Total $ 128,787 133,856 $ 78,133 72,612
Capital Expenditures 13 weeks ended 39 weeks ended
January 28, January 30, January 28, January 30,
B&amp;N Retail $ 19,615 15,507 $ 68,822 60,051
NOOK 2,313 3,558 4,843 9,734
Total $ 21,928 19,065 $ 73,665 69,785
Total Assets (e) As of As of
B&amp;N Retail $ 1,924,220 2,013,282
NOOK 44,736 75,322
Total $ 1,968,956 2,088,604
(a) Represents sales from NOOK to B&amp;N
Retail on a sell-through basis.
(b) Includes tangible books, music,
movies, rentals and newsstand.
(c) Includes NOOK ®
(d) Includes Toys &amp; Games,
café products, gifts and miscellaneous other.
(e) Excludes intercompany balances.
A reconciliation of operating income from reportable segments to
income from continuing operations before taxes in the consolidated
financial statements is as follows:
13 weeks ended 39 weeks ended
January 28, January 30, January 28, January 30,
Reportable segments operating income $ 128,787 133,856 $ 78,133 72,612
Interest expense, net and amortization of deferred financing
costs 2,076 1,976 5,666 7,233
Consolidated income before taxes $ 126,711 131,880 $ 72,467 65,379</t>
  </si>
  <si>
    <t>Intangible Assets and Goodwill</t>
  </si>
  <si>
    <t>11. Intangible Assets and
Goodwill
As of January 28, 2017
Amortizable Intangible Assets Useful Gross Carrying Accumulated Total
Technology 5-10 $ 10,710 (9,895 ) $ 815
Distribution contracts 10 8,325 (8,127 ) 198
Other 3-10 6,418 (6,356 ) 62
$ 25,453 (24,378 ) $ 1,075
Unamortizable Intangible Assets
Trade name $ 293,400
Publishing contracts 15,894
$ 309,294
Total amortizable and unamortizable intangible assets as of
January 28, 2017 $ 310,369
As of January 30, 2016
Amortizable Intangible Assets Useful Gross Carrying Accumulated Total
Technology 5-10 $ 10,710 (9,487 ) $ 1,223
Distribution contracts 10 8,325 (7,831 ) 494
Other 3-10 6,350 (6,295 ) 55
$ 25,385 (23,613 ) $ 1,772
Unamortizable Intangible Assets
Trade name $ 293,400
Publishing contracts 15,894
$ 309,294
Total amortizable and unamortizable intangible assets as of
January 30, 2016 $ 311,066
All amortizable intangible assets are being amortized over their
useful life on a straight-line basis.
Aggregate Amortization Expense
For the 39 weeks ended January 28, 2017 $ 577
For the 39 weeks ended January 30, 2016 $ 825
Estimated Amortization Expense
(12 months ending on or about April 30)
2017 $ 770
2018 $ 558
2019 $ 324
The carrying amount of goodwill was $211,276 and $215,197 as of
January 28, 2017 and January 30, 2016, respectively.</t>
  </si>
  <si>
    <t>Gift Cards</t>
  </si>
  <si>
    <t>12. Gift Cards
The Company sells gift cards, which can be used in its stores, on
www.barnesandnoble.com, on NOOK ® 12-month th
The Company recognized gift card breakage of $20,805 and $13,522
during the 13 weeks ended January 28, 2017 and
January 30, 2016, respectively, and $30,561 and $24,110 during
the 39 weeks ended January 28, 2017 and January 30, 2016,
respectively. The Company had gift card liabilities of $384,830 and
$384,915 as of January 28, 2017 and January 30, 2016,
respectively. Gift card breakage increased over last year as
redemptions continue to run lower than historical patterns.</t>
  </si>
  <si>
    <t>Other Long-Term Liabilities</t>
  </si>
  <si>
    <t>13. Other Long-Term
Liabilities
Other long-term liabilities consist primarily of deferred rent, tax
liabilities and reserves, long-term insurance liabilities and asset
retirement obligations. The Company provides for minimum rent
expense over the lease terms (including the build-out
January 28, January 30, April 30,
Deferred rent $ 62,394 74,835 70,006
Tax liabilities and reserves 9,157 32,601 13,758
Insurance liabilities 14,998 15,689 15,219
Asset retirement obligations 13,381 12,171 11,268
Other 5,282 3,372 3,933
Total other long-term liabilities $ 105,212 138,668 114,184</t>
  </si>
  <si>
    <t>Income Taxes</t>
  </si>
  <si>
    <t>14. Income Taxes
The Company recorded an income tax provision of $56,435 on a
pre-tax pre-tax non-deductible
The Company recorded an income tax provision of $37,016 on a
pre-tax pre-tax non-deductible
The Company believes that it is reasonably possible that the total
amount of unrecognized tax benefits at January 28, 2017 could
decrease by approximately $5,808 within the next twelve months, as
a result of settlement of certain tax audits or lapses of statutes
of limitations, which could impact the effective tax rate.</t>
  </si>
  <si>
    <t>Fair Values of Financial Instruments</t>
  </si>
  <si>
    <t>15.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t>
  </si>
  <si>
    <t>Credit Facility</t>
  </si>
  <si>
    <t>16. Credit Facility
Prior to August 3, 2015, the Company was party to an amended
and restated credit facility with Bank of America, N.A., as
administrative agent, collateral agent and
swing line lender, and other lenders, dated as
of April 29, 2011 (as amended and modified through
August 3, 2015, the Prior Credit Facility), consisting of up
to $1,000,000 in aggregate commitments under a five-year
asset-backed revolving credit facility, which was scheduled to
expire on April 29, 2016.
On August 3, 2015, the Company and certain of its subsidiaries
entered into a credit agreement (New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New Credit
Agreement to provide for a new “first-in, last-out”
Merrill Lynch, Pierce, Fenner &amp; Smith Incorporated, J.P.
Morgan Securities LLC, Wells Fargo Bank, N.A. and SunTrust Robinson
Humphrey, Inc. are the joint lead arrangers for the New Credit
Facility. The New Credit Facility replaced the Prior Credit
Facility. Proceeds from the New Credit Facility are used for
general corporate purposes, including seasonal working capital
needs.
The Company and certain of its subsidiaries are permitted to borrow
under the New Credit Facility. The New Credit Facility is secured
by substantially all of the inventory, accounts receivable and
related assets of the borrowers under the New Credit Facility
(collectively, the Loan Parties), but excluding the equity
interests in the Company and its subsidiaries, intellectual
property, equipment and certain other property. Borrowings under
the New Credit Facility are limited to a specified percentage of
eligible collateral. The Company has the option to request an
increase in commitments under the New Credit Facility of up to
$250,000, subject to certain restrictions.
Interest under the Revolving Credit Facility accrues, at the
election of the Company, at a LIBOR or alternate base rate, plus,
in each case, an applicable interest rate margin, which is
determined by reference to the level of excess availability under
the Revolving Credit Facility. Through the end of the fiscal
quarter during which the closing of the Revolving Credit Facility
occurred, loans under the Revolving Credit Facility bore interest
at LIBOR plus 1.750% per annum, in the case of LIBOR borrowings, or
at the alternate base rate plus 0.750% per annum, in the
alternative, and thereafter the interest rate began to fluctuate
between LIBOR plus 2.000% per annum and LIBOR plus 1.500% per annum
(or between the alternate base rate plus 1.000% per annum and the
alternate base rate plus 0.50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New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New
Credit Facility were to fall below certain specified levels,
certain additional covenants (including fixed charge coverage ratio
requirements) would be triggered, and the lenders would assume
dominion and control over the Loan Parties’ cash.
The New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New Credit
Agreement also contains customary affirmative covenants and
representations and warranties.
The Company wrote off $460 of deferred financing fees related to
the Prior Credit Facility during the second quarter of fiscal 2016
and the remaining unamortized deferred financing fees of $3,542
were deferred and are being amortized over the five-year term of
the New Credit Facility. The Company also incurred $5,701 of fees
to secure the New Credit Facility, which are being amortized over
the five-year term accordingly. During the second quarter of fiscal
2017, the Company incurred $474 of fees to secure the FILO Credit
Facility, which are being amortized over the same term as the New
Credit Facility.
The Company had $18,200 and $0 of outstanding debt under the New
Credit Facility as of January 28, 2017 and January 30,
2016, respectively. The Company had $38,895 and $47,895 of
outstanding letters of credit under its New Credit Facility as of
January 28, 2017 and January 30, 2016, respectively.</t>
  </si>
  <si>
    <t>Stock-Based Compensation</t>
  </si>
  <si>
    <t>17. Stock-Based Compensation
For the 13 and 39 weeks ended January 28, 2017 and
January 30, 2016, the Company recognized stock-based
compensation expense in selling and administrative expenses as
follows:
13 weeks ended 39 weeks ended
January 28, January 30, January 28, January 30,
Restricted Stock Expense $ 210 210 $ 700 600
Restricted Stock Units Expense 2,004 2,573 4,114 9,487
Performance-Based Stock Unit Expense 158 189 720 439
Stock Option Expense
— 27
— 417
Stock-Based Compensation Expense $ 2,372 2,999 $ 5,534 10,943</t>
  </si>
  <si>
    <t>CEO Departure</t>
  </si>
  <si>
    <t>18. CEO Departure
On October 26, 2016, the Company entered into a release
agreement (the Release Agreement) with its former Chief Executive
Officer, Ronald D. Boire. Under the Release Agreement,
Mr. Boire and the Company agreed to release claims against
each other in connection with Mr. Boire’s termination of
employment in exchange for a cash payment contemplated by his
employment agreement. In connection with the execution of the
Release Agreement, Mr. Boire also agreed to forfeit all equity
awards that were granted to him by the Company.
The cash payment in connection with the Release Agreement totaled
$4,826. The Company has previously recognized $1,933 in expense
relating to the equity awards granted to Mr. Boire during his
employment. Taking into account the reversal of those expenses, the
Company recorded a net charge related to the cash payment to
Mr. Boire in connection with the Release Agreement of $2,892
within selling and administrative expenses during the second
quarter of fiscal 2017.</t>
  </si>
  <si>
    <t>Pension and Other Postretirement Benefit Plans</t>
  </si>
  <si>
    <t>19. Pension and Other Postretirement
Benefit Plans
As of December 31, 1999, substantially all employees of the
Company were covered under a non-contributory
On June 18, 2014, the Company’s Board of Directors
approved a resolution to terminate the Pension Plan. The Pension
Plan termination was effective November 1, 2014 and the
accrued benefit for active participants was vested as of such date.
As a result of the Pension Plan termination, pension liability and
other comprehensive loss increased by $15,747, before tax, during
the 13 weeks ended August 2, 2014. The pension liability was
settled in either a lump-sum lump-sum tax-qualified
The net impact of the Pension Plan termination, special
lump-sum
In fiscal 2016, there was a final Pension Plan termination
lump-sum lump-sum lump-sum
Pension expense was $(174) and $1,247 for the 13 weeks ended
January 28, 2017 and January 30, 2016, respectively, and
$276 and $3,930 for the 39 weeks ended January 28, 2017 and
January 30, 2016, respectively. There were no pension
liabilities recorded at January 28, 2017. Pension liabilities
were $13,047 at January 30, 2016 and recorded within accrued
liabilities.
The Company maintains a defined contribution plan (the Savings
Plan) for the benefit of substantially all employees. Total Company
contributions charged to employee benefit expenses for the Savings
Plan were $2,621 and $3,058 for the 13 weeks ended January 28,
2017 and January 30, 2016, respectively, and $8,782 and $9,231
for the 39 weeks ended January 28, 2017 and January 30,
2016, respectively.</t>
  </si>
  <si>
    <t>Samsung Commercial Agreement</t>
  </si>
  <si>
    <t>20. Samsung Commercial
Agreement
On June 4, 2014, NOOK Digital, LLC (NOOK Digital) (formerly
NOOK Media Sub and barnesandnoble.com llc), a wholly owned
subsidiary of B&amp;N Education as of such date and a subsidiary of
Barnes &amp; Noble, entered into a commercial agreement
(Agreement) with Samsung Electronics America, Inc. (Samsung)
relating to tablets.
Pursuant to the Agreement, NOOK Digital, after good faith
consultations with Samsung and subject to Samsung’s
agreement, selected Samsung tablet devices under development to be
customized and co-branded co-branded ®
Under the Agreement, NOOK Digital committed to purchase a minimum
of 1,000,000 NOOK ® co-branded co-branded 12-month co-branded
NOOK Digital and Samsung have agreed to coordinate customer service
for the co-branded ® co-branded ®
The Agreement had a two-year
On May 17, 2016, NOOK Digital and Samsung amended the
Agreement, pursuant to which NOOK Digital agreed to a minimum
purchase commitment during the first 12 months after launch of any
co-branded ®</t>
  </si>
  <si>
    <t>Series J Preferred Stock</t>
  </si>
  <si>
    <t>21. Series J Preferred Stock
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er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ed
an initial conversion price of $17.00 and was subject to adjustment
in certain circumstances. The initial dividend rate for the
Preferred Stock was equal to 7.75% per annum of the initial
liquidation preference of the Preferred Stock paid quarterly and
subject to adjustment in certain circumstances.
On April 8, 2014, Liberty sold the majority of its shares to
qualified institutional buyers in reliance on Rule 144A under the
Securities Act and had retained an approximate 10% stake of its
initial investment. As a result, Liberty no longer had the right to
elect two preferred stock directors to the Company’s Board.
Additionally, the consent rights and pre-emptive
On June 5, 2015, the Company entered into conversion
agreements with five beneficial owners (Series J Holders) of its
Preferred Stock, pursuant to which each of the Series J Holders had
agreed to convert (Conversion) shares of Preferred Stock it
beneficially owned into shares of the Company’s common stock,
par value $0.001 per share (Company Common Stock), and additionally
received a cash payment from the Company in connection with the
Conversion.
On July 9, 2015, the Company completed the
Conversion. Pursuant to the terms of the Conversion
Agreements, the Series J Holders converted an aggregate of 103,995
shares of Preferred Stock into 6,117,342 shares of Company Common
Stock, and made an aggregate cash payment to the Series J Holders
of $3,657 plus cash in lieu of fractional shares in connection with
the Conversion.
The number of shares of Company Common Stock issued was determined
based on a conversion ratio of 58.8235 shares of Company Common
Stock per share of Preferred Stock converted, which was the
conversion rate in the Certificate of the Designations with respect
to the Preferred Stock, dated as of August 18, 2011.
On July 10, 2015, the Company gave notice of its exercise of
the right to force conversion of all outstanding shares of its
Senior Convertible Redeemable Series J Preferred Stock into Company
Common Stock pursuant to Section 9 of the Certificate of
Designations, Preferences and Relative Participating, Optional and
Other Special Rights and Qualifications, Limitations and
Restrictions of Series J Preferred Stock, dated as of
August 18, 2011 (the Forced Conversion). The effective
date of the Forced Conversion was July 24, 2015. On the
date of the Forced Conversion, each share of Series J Preferred
Stock was automatically converted into 59.8727 shares of Company
Common Stock, which included shares of Company Common Stock
reflecting accrued and unpaid dividends on Series J Preferred
Stock. Each holder of Series J Preferred Stock received whole
shares of Company Common Stock and a cash amount in lieu of
fractional shares of Company Common Stock.
As a result of the transactions described above, all shares of
Series J Preferred Stock were retired by the Company and are no
longer outstanding.</t>
  </si>
  <si>
    <t>Shareholders' Equity</t>
  </si>
  <si>
    <t>22. Shareholders’
Equity
On October 20, 2015,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repurchase program has no expiration date and
may be suspended or discontinued at any time. The Company’s
repurchase plan is intended to comply with the requirements of Rule
10b5-1 10b-18</t>
  </si>
  <si>
    <t>Legal Proceedings</t>
  </si>
  <si>
    <t>23.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Except as otherwise described below with respect to the Adrea
LLC(Adrea) matter, the Company has determined that a loss is
reasonably possible with respect to the matters described below.
Based on its current knowledge, the Company has determined that the
amount of loss or range of loss that is reasonably possible (or, in
the case of Adrea, probable), including any reasonably possible
(or, in the case of Adrea, probable) losses in excess of amounts
already accrued, is not estimable.
The following is a discussion of the material legal matters
involving the Company.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On October 3,
2016, the Court granted the second motion to dismiss, and dismissed
the case without prejudice; in doing so, the Court permitted
plaintiffs to file a second amended complaint by October 31,
2016. On October 31, 2016, the plaintiffs filed a second
amended complaint. The Company filed a motion to dismiss the
second amended complaint, and that motion has been fully briefed
and is awaiting decision. A status hearing is scheduled for
March 14, 2017.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off-the-clock
Adrea LLC v. Barnes &amp; Noble, Inc.,
barnesandnoble.com llc and NOOK Media LLC
With respect to the Adrea matter described herein, the Company has
determined, based on its current knowledge, that a loss is
probable.
On June 14, 2013, Adrea filed a complaint against
Barnes &amp; Noble, Inc., NOOK Digital, LLC (formerly
barnesandnoble.com llc) and B&amp;N Education, LLC (formerly NOOK
Media LLC) (collectively, B&amp;N) in the United States District
Court for the Southern District of New York alleging that various
B&amp;N NOOK products and related online services infringe U.S.
Patent Nos. 7,298,851 (‘851 patent), 7,299,501 (‘501
patent) and 7,620,703 (‘703 patent). B&amp;N filed its Answer
on August 9, 2013, denying infringement and asserting several
affirmative defenses. At the same time, B&amp;N filed
counterclaims seeking declaratory judgments of non-infringement patents-in-suit.
Beginning October 7, 2014, through and including
October 22, 2014, the case was tried to a jury in the Southern
District of New York. The jury returned its verdict on
October 27, 2014. The jury found no infringement with respect
to the ‘851 patent, and infringement with respect to the
‘501 and ‘703 patents. It awarded damages in the amount
of $1,330. The jury further found no willful infringement with
respect to any patent.
On July 24, 2015, the Court granted B&amp;N’s post-trial
application to invalidate one of the two patents (the ‘501
patent) the jury found to have been infringed. On
September 28, 2015, the Court heard post-trial motions on the
jury’s infringement and validity determinations, and on
February 24, 2016, it issued a decision upholding the
jury’s determination of infringement and validity with
respect to the ‘703 patent. Since the original damages award
was a total award for infringement of both patents, the Court held
a new trial to determine damages for infringement of the ‘703
patent, which trial concluded on July 15, 2016.
On December 28, 2016, the Court issued its decision on the
issue of damages, finding that (a) Adrea should be entitled to
a damages award of $267, based on a reasonable royalty rate of 5.1
cents per unit, and (ii) Adrea was not entitled to any
enhancement of damages, as B&amp;N’s infringement was not
willful. Following letter briefing, in which Adrea asked the
Court to award prejudgment interest of approximately $90, the
Court, following B&amp;N’s reasoning, added $3 in prejudgment
interest to its damages award, and on January 12, 2017 entered
judgment in favor of Adrea the total amount of $270. Adrea
subsequently moved the Court for supplemental damages relating to
any allegedly infringing products B&amp;N may have sold that were
not taken into account in the first verdict. In addition, Adrea
asked the Clerk of the Court to tax costs against B&amp;N in the
amount of $110. B&amp;N is opposing both requests, and the briefing
on those applications is ongoing. In the meantime, the time to
appeal the Court’s judgment is tolled, pending the
determination of Adrea’s motion for supplemental damages.
Café Manager Class Actions
Two former Café Managers have filed separate actions alleging
similar claims of entitlement to unpaid compensation for
overtime. In each action, the plaintiff seeks to represent a
class of allegedly similarly situated employees who performed the
same position (Café Manager). Specifically, Christine
Hartpence filed a complaint against Barnes &amp; Noble, Inc.
(Barnes &amp; Noble) in Philadelphia County Court of Common
Pleas on May 26, 2015 (Case No.: 160503426), alleging that she
is entitled to unpaid compensation for overtime under Pennsylvania
law and seeking to represent a class of allegedly similarly
situated employees who performed the same position (Café
Manager). On July 14, 2016, Ms. Hartpence amended her
complaint to assert a purported collective action for alleged
unpaid overtime compensation under the federal Fair Labor Standards
Act (FLSA), by which she sought to act as a class representative
for similarly situated Café Managers throughout the United
States. On July 27, 2016, Barnes &amp; Noble removed the
case to the U.S. District Court of the Eastern District of
Pennsylvania (Case No.: 16-4034). Ms. Hartpence re-filed re-filed
On September 20, 2016, Kelly Brown filed a complaint against
Barnes &amp; Noble in the U.S. District Court for the Southern
District of New York (Case No.: 16-7333)</t>
  </si>
  <si>
    <t>Recent Accounting Pronouncements</t>
  </si>
  <si>
    <t>24. Recent Accounting
Pronouncements
In October 2016, the FASB issued ASU 2016-16, Income Taxes (Topic 740)
– Intra-Entity Transfers of Assets Other Than Inventory 2016-16). 2016-16
In August 2016, the FASB issued ASU 2016-15, Statement of Cash Flows
(Topic 230) – Classification of Certain Cash Receipts and
Cash Payments 2016-15).
In March 2016, the FASB issued ASU 2016-09, Compensation – Stock
Compensation (Topic 718) – Improvements to Employee
Share-Based Payment Accounting 2016-09). 2016-09 2016-09
In February 2016, the FASB issued ASU 2016-02, Leases (Topic 842) 2016-02), 2016-02 right-of-use 2016-02
In July 2015, the FASB issued ASU 2015-11, Simplifying the
Measurement of Inventory 2015-11), 2015-11, 2015-11 2015-11 first-in, first-out 2015-11.
In June 2015, the FASB issued ASU 2015-10, Technical Corrections and
Improvements 2014-240, Technical Corrections and
Improvements
In April 2015, the FASB issued ASU 2015-03, Simplifying the
Presentation of Debt Issuance Costs 2015-03). 2015-03 2015-03. 2015-15, Presentation and Subsequent Measurement of Debt Issuance Costs
Associated with Line-of-Credit 2015-15). 2015-15 line-of-credit 2015-03. line-of-credit line-of-credit 2015-03, 2015-03 2015-03 line-of-credit
In May 2014, the FASB issued ASU 2014-09. 2014-09, 2015-14, 2016-08, 2016-10, 2016-12 2016-20,</t>
  </si>
  <si>
    <t>Discontinued Operations of Barnes &amp; Noble Education, Inc. (Tables)</t>
  </si>
  <si>
    <t>Schedule of Operations and Classes of Assets and Liabilities of Discontinued Operations</t>
  </si>
  <si>
    <t>The following unaudited financial information presents the
discontinued operations for the 39 weeks ended January 30,
2016:
39 weeks ended
January 30,
Sales $ 238,983
Cost of sales and occupancy 186,697
Gross profit 52,286
Selling and administrative expenses 94,933
Depreciation and amortization 13,100
Operating loss from discontinued operations (55,747 )
Interest expense, net and amortization of deferred financing
fees 3
Loss before taxes from discontinued operations (55,750 )
Income taxes (16,604 )
Net loss from discontinued operations $ (39,146 )</t>
  </si>
  <si>
    <t>Net Earnings (Loss) per Share (Tables)</t>
  </si>
  <si>
    <t>Reconciliation of Basic and Diluted Income (Loss) Per Share</t>
  </si>
  <si>
    <t>The following is a reconciliation of the Company’s basic and
diluted income (loss) per share calculation:
13 weeks ended 39 weeks ended
January 28, January 30, January 28, January 30,
Numerator for basic income (loss) per share:
Net income from continuing operations $ 70,276 80,262 $ 35,451 45,308
Inducement fee paid upon conversion of Series J preferred stock
—
—
— (3,657 )
Preferred stock dividends paid in shares
—
—
— (1,783 )
Accretion of dividends on preferred stock
—
—
— (4,204 )
Less allocation of dividends to participating securities (168 ) (307 ) (559 ) (999 )
Less allocation of undistributed earnings to participating
securities (948 ) (1,871 ) (42 )
—
Net income from continuing operations available to common
shareholders $ 69,160 78,084 $ 34,850 34,665
Net loss from discontinued operations available to common
shareholders
—
—
— (39,146 )
Net income (loss) available to common shareholders $ 69,160 78,084 $ 34,850 (4,481 )
Numerator for diluted income (loss) per share:
Net income from continuing operations available to common
shareholders $ 69,160 78,084 $ 34,850 34,665
Accretion of dividends on preferred stock (a)
—
—
—
—
Allocation of undistributed earnings to participating
securities 948 1,871 42
—
Less diluted allocation of undistributed earnings to participating
securities (946 ) (1,869 ) (42 )
—
Net income from continuing operations available to common
shareholders $ 69,162 78,086 $ 34,850 34,665
Net loss from discontinued operations available to common
shareholders
—
—
— (39,146 )
Net income (loss) available to common shareholders $ 69,162 78,086 $ 34,850 (4,481 )
Denominator for basic income (loss) per share:
Basic weighted average common shares 71,581 74,856 72,232 71,987
Denominator for diluted income (loss) per share:
Basic weighted average common shares 71,581 74,856 72,232 71,987
Average dilutive options 68 68 77 136
Average dilutive non-participating 65
— 78 1
Diluted weighted average common shares 71,714 74,924 72,387 72,124
Basic income (loss) per common share:
Income from continuing operations $ 0.97 1.04 $ 0.48 0.48
Loss from discontinued operations
—
—
— (0.54 )
Basic income (loss) per common share $ 0.97 1.04 $ 0.48 (0.06 )
Diluted income (loss) per common share:
Income from continuing operations $ 0.96 1.04 $ 0.48 0.48
Loss from discontinued operations
—
—
— (0.54 )
Diluted income (loss) per common share $ 0.96 1.04 $ 0.48 (0.06 )
(a) Although the Company was in a net
income position during the 39 weeks ended January 30, 2016,
the dilutive effect of the Company’s convertible preferred
shares were excluded from the calculation of income per share using
the two-class</t>
  </si>
  <si>
    <t>Segment Reporting (Tables)</t>
  </si>
  <si>
    <t>Summarized Financial Information of Reportable Segments</t>
  </si>
  <si>
    <t>Summarized financial information concerning the Company’s
reportable segments is presented below:
Sales by Segment 13 weeks ended 39 weeks ended
January 28, January 30, January 28, January 30,
B&amp;N Retail $ 1,276,039 1,378,887 $ 2,988,471 3,178,590
NOOK 38,434 51,737 114,524 149,568
Elimination (a) (13,565 ) (16,677 ) (29,657 ) (40,998 )
Total $ 1,300,908 1,413,947 $ 3,073,338 3,287,160
Sales by Product Line 13 weeks ended 39 weeks ended
January 28, January 30, January 28, January 30,
Media (b) 66 % 67 % 69 % 70 %
Digital (c) 3 % 4 % 3 % 5 %
Other (d) 31 % 29 % 28 % 25 %
Total 100 % 100 % 100 % 100 %
Depreciation and Amortization 13 weeks ended 39 weeks ended
January 28, January 30, January 28, January 30,
B&amp;N Retail $ 25,236 26,853 $ 74,756 78,079
NOOK 3,816 8,294 15,327 25,785
Total $ 29,052 35,147 $ 90,083 103,864
Operating Income (Loss) 13 weeks ended 39 weeks ended
January 28, January 30, January 28, January 30,
B&amp;N Retail $ 134,991 153,304 $ 106,541 148,166
NOOK (6,204 ) (19,448 ) (28,408 ) (75,554 )
Total $ 128,787 133,856 $ 78,133 72,612
Capital Expenditures 13 weeks ended 39 weeks ended
January 28, January 30, January 28, January 30,
B&amp;N Retail $ 19,615 15,507 $ 68,822 60,051
NOOK 2,313 3,558 4,843 9,734
Total $ 21,928 19,065 $ 73,665 69,785
Total Assets (e) As of As of
B&amp;N Retail $ 1,924,220 2,013,282
NOOK 44,736 75,322
Total $ 1,968,956 2,088,604
(a) Represents sales from NOOK to B&amp;N
Retail on a sell-through basis.
(b) Includes tangible books, music,
movies, rentals and newsstand.
(c) Includes NOOK ®
(d) Includes Toys &amp; Games,
café products, gifts and miscellaneous other.
(e) Excludes intercompany balances.</t>
  </si>
  <si>
    <t>Reconciliation of Operating Income from Reportable Segments</t>
  </si>
  <si>
    <t>A reconciliation of operating income from reportable segments to
income from continuing operations before taxes in the consolidated
financial statements is as follows:
13 weeks ended 39 weeks ended
January 28, January 30, January 28, January 30,
Reportable segments operating income $ 128,787 133,856 $ 78,133 72,612
Interest expense, net and amortization of deferred financing
costs 2,076 1,976 5,666 7,233
Consolidated income before taxes $ 126,711 131,880 $ 72,467 65,379</t>
  </si>
  <si>
    <t>Intangible Assets and Goodwill (Tables)</t>
  </si>
  <si>
    <t>Amortizable Intangible Assets and Unamortizable Intangible Assets</t>
  </si>
  <si>
    <t>As of January 28, 2017
Amortizable Intangible Assets Useful Gross Carrying Accumulated Total
Technology 5-10 $ 10,710 (9,895 ) $ 815
Distribution contracts 10 8,325 (8,127 ) 198
Other 3-10 6,418 (6,356 ) 62
$ 25,453 (24,378 ) $ 1,075
Unamortizable Intangible Assets
Trade name $ 293,400
Publishing contracts 15,894
$ 309,294
Total amortizable and unamortizable intangible assets as of
January 28, 2017 $ 310,369
As of January 30, 2016
Amortizable Intangible Assets Useful Gross Carrying Accumulated Total
Technology 5-10 $ 10,710 (9,487 ) $ 1,223
Distribution contracts 10 8,325 (7,831 ) 494
Other 3-10 6,350 (6,295 ) 55
$ 25,385 (23,613 ) $ 1,772
Unamortizable Intangible Assets
Trade name $ 293,400
Publishing contracts 15,894
$ 309,294
Total amortizable and unamortizable intangible assets as of
January 30, 2016 $ 311,066</t>
  </si>
  <si>
    <t>Aggregate Amortization Expense</t>
  </si>
  <si>
    <t>Aggregate Amortization Expense
For the 39 weeks ended January 28, 2017 $ 577
For the 39 weeks ended January 30, 2016 $ 825</t>
  </si>
  <si>
    <t>Estimated Amortization Expense</t>
  </si>
  <si>
    <t xml:space="preserve">Estimated Amortization Expense
(12 months ending on or about April 30)
2017 $ 770
2018 $ 558
2019 $ 324 </t>
  </si>
  <si>
    <t>Other Long-Term Liabilities (Tables)</t>
  </si>
  <si>
    <t>The Company had the following other long-term liabilities at
January 28, 2017, January 30, 2016 and April 30,
2016:
January 28, January 30, April 30,
Deferred rent $ 62,394 74,835 70,006
Tax liabilities and reserves 9,157 32,601 13,758
Insurance liabilities 14,998 15,689 15,219
Asset retirement obligations 13,381 12,171 11,268
Other 5,282 3,372 3,933
Total other long-term liabilities $ 105,212 138,668 114,184</t>
  </si>
  <si>
    <t>Stock-Based Compensation (Tables)</t>
  </si>
  <si>
    <t>Stock-Based Compensation Expense in Selling and Administrative Expenses</t>
  </si>
  <si>
    <t>For the 13 and 39 weeks ended January 28, 2017 and
January 30, 2016, the Company recognized stock-based
compensation expense in selling and administrative expenses as
follows:
13 weeks ended 39 weeks ended
January 28, January 30, January 28, January 30,
Restricted Stock Expense $ 210 210 $ 700 600
Restricted Stock Units Expense 2,004 2,573 4,114 9,487
Performance-Based Stock Unit Expense 158 189 720 439
Stock Option Expense
— 27
— 417
Stock-Based Compensation Expense $ 2,372 2,999 $ 5,534 10,943</t>
  </si>
  <si>
    <t>Separation of Barnes &amp; Noble Education, Inc - Additional Information (Detail) - shares</t>
  </si>
  <si>
    <t>Aug. 02, 2015</t>
  </si>
  <si>
    <t>Spin Off Transaction [Line Items]</t>
  </si>
  <si>
    <t>Registration amendment dates</t>
  </si>
  <si>
    <t>Registration Statement on Form S-1, which was filed with the Securities and  Exchange Commission (SEC) on February 26, 2015 and was amended on April 29,  2015, June 4, 2015, June 29, 2015, July 13, 2015, July 14, 2015 and July 15,  2015.</t>
  </si>
  <si>
    <t>B&amp;N Education, LLC</t>
  </si>
  <si>
    <t>Spin-off share distribution for each share of Barnes &amp; Noble common stock held</t>
  </si>
  <si>
    <t>Percentage of membership interest following completion of Spin-Off</t>
  </si>
  <si>
    <t>100.00%</t>
  </si>
  <si>
    <t>Date of business Spin-Off</t>
  </si>
  <si>
    <t>Aug. 2,
		2015</t>
  </si>
  <si>
    <t>Spin-Off transaction, record date</t>
  </si>
  <si>
    <t>Jul. 27,
		2015</t>
  </si>
  <si>
    <t>History of Barnes &amp; Noble Education, Inc. - Additional Information (Detail)</t>
  </si>
  <si>
    <t>Dec. 22, 2014</t>
  </si>
  <si>
    <t>Jan. 22, 2013</t>
  </si>
  <si>
    <t>Oct. 04, 2012</t>
  </si>
  <si>
    <t>Organization Consolidation And Presentation Of Financial Statements [Line Items]</t>
  </si>
  <si>
    <t>Percentage of membership interest</t>
  </si>
  <si>
    <t>Pearson Plc</t>
  </si>
  <si>
    <t>Percentage of non controlling interest</t>
  </si>
  <si>
    <t>5.00%</t>
  </si>
  <si>
    <t>Microsoft Corporation</t>
  </si>
  <si>
    <t>17.60%</t>
  </si>
  <si>
    <t>82.40%</t>
  </si>
  <si>
    <t>Schedule of Operations for Discontinued Operations (Detail) $ in Thousands</t>
  </si>
  <si>
    <t>Jan. 30, 2016USD ($)</t>
  </si>
  <si>
    <t>Income Statement, Balance Sheet and Additional Disclosures by Disposal Groups, Including Discontinued Operations [Line Items]</t>
  </si>
  <si>
    <t>Net income (loss) from discontinued operations attributable to Barnes &amp; Noble, Inc.</t>
  </si>
  <si>
    <t>Barnes &amp; Noble Education, Inc | Discontinued Operations, Disposed of by Means Other than Sale, Spinoff</t>
  </si>
  <si>
    <t>Operating loss from discontinued operations</t>
  </si>
  <si>
    <t>Loss before taxes from discontinued operations</t>
  </si>
  <si>
    <t>EBook Settlement - Additional Information (Detail) - Apple Inc - Antitrust Lawsuit on Price of Digital Books - USD ($) $ in Thousands</t>
  </si>
  <si>
    <t>Loss Contingencies [Line Items]</t>
  </si>
  <si>
    <t>Credit settlement amount</t>
  </si>
  <si>
    <t>Redemptions receivable from Apple</t>
  </si>
  <si>
    <t>Customer redemptions liability</t>
  </si>
  <si>
    <t>Activated credit amount</t>
  </si>
  <si>
    <t>Credit redeemed</t>
  </si>
  <si>
    <t>Revenue Recognition - Additional Information (Detail) - USD ($)</t>
  </si>
  <si>
    <t>Deferred Revenue Arrangement [Line Items]</t>
  </si>
  <si>
    <t>Estimated life of NOOK, years</t>
  </si>
  <si>
    <t>2 years</t>
  </si>
  <si>
    <t>Nook</t>
  </si>
  <si>
    <t>Recognized over</t>
  </si>
  <si>
    <t>Deferred revenue</t>
  </si>
  <si>
    <t>Nook | Minimum</t>
  </si>
  <si>
    <t>Average percent, NOOK's sales price</t>
  </si>
  <si>
    <t>0.00%</t>
  </si>
  <si>
    <t>Nook | Maximum</t>
  </si>
  <si>
    <t>Annual Fee</t>
  </si>
  <si>
    <t>Non-refundable, after first 30 days, annual fee</t>
  </si>
  <si>
    <t>Internal-use Software and Website Development Costs - Additional Information (Detail) - USD ($) $ in Thousands</t>
  </si>
  <si>
    <t>Software and Software Development Costs</t>
  </si>
  <si>
    <t>Finite-Lived Intangible Assets [Line Items]</t>
  </si>
  <si>
    <t>Useful Life</t>
  </si>
  <si>
    <t>3 years</t>
  </si>
  <si>
    <t>Capitalized software costs</t>
  </si>
  <si>
    <t>Capitalized Computer Software, Accumulated Amortization</t>
  </si>
  <si>
    <t>Website Development Costs</t>
  </si>
  <si>
    <t>7 years</t>
  </si>
  <si>
    <t>Net Earnings (Loss) per Share - Additional Information (Detail) - shares</t>
  </si>
  <si>
    <t>Stock Options | Restricted Stock Units (RSUs)</t>
  </si>
  <si>
    <t>Antidilutive Securities Excluded from Computation of Earnings Per Share [Line Items]</t>
  </si>
  <si>
    <t>Securities excluded from the calculation of earnings per share</t>
  </si>
  <si>
    <t>Reconciliation of Basic and Diluted Income (Loss) Per Share (Detail) - USD ($) $ / shares in Units, shares in Thousands, $ in Thousands</t>
  </si>
  <si>
    <t>Numerator for basic income (loss) per share:</t>
  </si>
  <si>
    <t>Preferred stock dividends paid in shares</t>
  </si>
  <si>
    <t>Accretion of dividends on preferred stock</t>
  </si>
  <si>
    <t>Less allocation of dividends to participating securities</t>
  </si>
  <si>
    <t>Less allocation of undistributed earnings to participating securities</t>
  </si>
  <si>
    <t>Net income from continuing operations available to common shareholders</t>
  </si>
  <si>
    <t>Net loss from discontinued operations available to common shareholders</t>
  </si>
  <si>
    <t>Net income (loss) available to common shareholders</t>
  </si>
  <si>
    <t>Numerator for diluted income (loss) per share:</t>
  </si>
  <si>
    <t>Allocation of undistributed earnings to participating securities</t>
  </si>
  <si>
    <t>Less diluted allocation of undistributed earnings to participating securities</t>
  </si>
  <si>
    <t>Denominator for basic income (loss) per share:</t>
  </si>
  <si>
    <t>Basic weighted average common shares</t>
  </si>
  <si>
    <t>Denominator for diluted income (loss) per share:</t>
  </si>
  <si>
    <t>Average dilutive options</t>
  </si>
  <si>
    <t>Average dilutive non-participating securities</t>
  </si>
  <si>
    <t>Diluted weighted average common shares</t>
  </si>
  <si>
    <t>Although the Company was in a net income position during the 39 weeks ended January 30, 2016, the dilutive effect of the Company's convertible preferred shares were excluded from the calculation of income per share using the two-class method because the effect would be antidilutive.</t>
  </si>
  <si>
    <t>Segment Reporting - Additional Information (Detail)</t>
  </si>
  <si>
    <t>Jan. 28, 2017StoreSegment</t>
  </si>
  <si>
    <t>Segment Reporting Information [Line Items]</t>
  </si>
  <si>
    <t>Number of operating segments | Segment</t>
  </si>
  <si>
    <t>B&amp;N Retail</t>
  </si>
  <si>
    <t>Number of stores | Store</t>
  </si>
  <si>
    <t>Summarized Financial Information Reportable Segments (Detail) - USD ($) $ in Thousands</t>
  </si>
  <si>
    <t>Sales by Product Line</t>
  </si>
  <si>
    <t>Operating Income (Loss)</t>
  </si>
  <si>
    <t>Capital Expenditures</t>
  </si>
  <si>
    <t>Total Assets</t>
  </si>
  <si>
    <t>Media</t>
  </si>
  <si>
    <t>[2]</t>
  </si>
  <si>
    <t>66.00%</t>
  </si>
  <si>
    <t>67.00%</t>
  </si>
  <si>
    <t>69.00%</t>
  </si>
  <si>
    <t>70.00%</t>
  </si>
  <si>
    <t>Digital</t>
  </si>
  <si>
    <t>[3]</t>
  </si>
  <si>
    <t>3.00%</t>
  </si>
  <si>
    <t>4.00%</t>
  </si>
  <si>
    <t>Other</t>
  </si>
  <si>
    <t>[4]</t>
  </si>
  <si>
    <t>31.00%</t>
  </si>
  <si>
    <t>29.00%</t>
  </si>
  <si>
    <t>28.00%</t>
  </si>
  <si>
    <t>25.00%</t>
  </si>
  <si>
    <t>Operating Segments | B&amp;N Retail</t>
  </si>
  <si>
    <t>Operating Segments | Nook</t>
  </si>
  <si>
    <t>Elimination</t>
  </si>
  <si>
    <t>[5]</t>
  </si>
  <si>
    <t>Includes tangible books, music, movies, rentals and newsstand.</t>
  </si>
  <si>
    <t>Includes NOOK®, related accessories, eContent and warranties.</t>
  </si>
  <si>
    <t>Includes Toys &amp;amp; Games, café products, gifts and miscellaneous other.</t>
  </si>
  <si>
    <t>Represents sales from NOOK to B&amp;amp;N Retail on a sell-through basis.</t>
  </si>
  <si>
    <t>Reconciliation of Operating Income from Reportable Segments (Detail) - USD ($) $ in Thousands</t>
  </si>
  <si>
    <t>Segment Reporting, Reconciling Item for Operating Profit (Loss) from Segment to Consolidated [Line Items]</t>
  </si>
  <si>
    <t>Reportable segments operating income</t>
  </si>
  <si>
    <t>Interest expense, net and amortization of deferred financing costs</t>
  </si>
  <si>
    <t>Consolidated income before taxes</t>
  </si>
  <si>
    <t>Amortizable Intangible Assets and Unamortizable Intangible Assets (Detail) - USD ($) $ in Thousands</t>
  </si>
  <si>
    <t>Intangible Assets by Major Class [Line Items]</t>
  </si>
  <si>
    <t>Gross Carrying Amount</t>
  </si>
  <si>
    <t>Accumulated Amortization</t>
  </si>
  <si>
    <t>Unamortizable intangible assets</t>
  </si>
  <si>
    <t>Total amortizable and unamortizable, intangible assets</t>
  </si>
  <si>
    <t>Trade name</t>
  </si>
  <si>
    <t>Publishing contracts</t>
  </si>
  <si>
    <t>Technology</t>
  </si>
  <si>
    <t>Technology | Minimum</t>
  </si>
  <si>
    <t>5 years</t>
  </si>
  <si>
    <t>Technology | Maximum</t>
  </si>
  <si>
    <t>10 years</t>
  </si>
  <si>
    <t>Distribution contracts</t>
  </si>
  <si>
    <t>Other | Minimum</t>
  </si>
  <si>
    <t>Other | Maximum</t>
  </si>
  <si>
    <t>Aggregate Amortization Expense (Detail) - USD ($) $ in Thousands</t>
  </si>
  <si>
    <t>Goodwill and Intangible Assets Disclosure [Line Items]</t>
  </si>
  <si>
    <t>Estimated Amortization Expense (Detail) $ in Thousands</t>
  </si>
  <si>
    <t>Jan. 28, 2017USD ($)</t>
  </si>
  <si>
    <t>Estimated Amortization Expense [Line Items]</t>
  </si>
  <si>
    <t>Intangible Assets and Goodwill - Additional Information (Detail) - USD ($) $ in Thousands</t>
  </si>
  <si>
    <t>Acquired Finite-Lived Intangible Assets [Line Items]</t>
  </si>
  <si>
    <t>Gift Cards - Additional Information (Detail) - USD ($) $ in Thousands</t>
  </si>
  <si>
    <t>Gift Cards [Line Items]</t>
  </si>
  <si>
    <t>Gift card breakage</t>
  </si>
  <si>
    <t>Other Long-Term Liabilities (Detail) - USD ($) $ in Thousands</t>
  </si>
  <si>
    <t>Deferred rent</t>
  </si>
  <si>
    <t>Tax liabilities and reserves</t>
  </si>
  <si>
    <t>Insurance liabilities</t>
  </si>
  <si>
    <t>Asset retirement obligations</t>
  </si>
  <si>
    <t>Total other long-term liabilities</t>
  </si>
  <si>
    <t>Income Taxes - Additional Information (Detail) - USD ($) $ in Thousands</t>
  </si>
  <si>
    <t>Income Taxes [Line Items]</t>
  </si>
  <si>
    <t>Income (loss) before taxes</t>
  </si>
  <si>
    <t>Income taxes benefit</t>
  </si>
  <si>
    <t>Effective income tax rate</t>
  </si>
  <si>
    <t>44.50%</t>
  </si>
  <si>
    <t>39.10%</t>
  </si>
  <si>
    <t>51.10%</t>
  </si>
  <si>
    <t>30.70%</t>
  </si>
  <si>
    <t>Amount of unrecognized tax benefits reasonably possible</t>
  </si>
  <si>
    <t>Credit Facility - Additional Information (Detail) - USD ($)</t>
  </si>
  <si>
    <t>Aug. 03, 2015</t>
  </si>
  <si>
    <t>Apr. 29, 2011</t>
  </si>
  <si>
    <t>Oct. 29, 2016</t>
  </si>
  <si>
    <t>Oct. 31, 2015</t>
  </si>
  <si>
    <t>Aug. 01, 2015</t>
  </si>
  <si>
    <t>Sep. 30, 2016</t>
  </si>
  <si>
    <t>Line of Credit Facility [Line Items]</t>
  </si>
  <si>
    <t>Line of credit facility, amount outstanding</t>
  </si>
  <si>
    <t>Letters of credit, outstanding amount</t>
  </si>
  <si>
    <t>Amended Credit Agreement</t>
  </si>
  <si>
    <t>Credit facility, borrowing capacity</t>
  </si>
  <si>
    <t>Credit facility maturity term, in years</t>
  </si>
  <si>
    <t>Credit facility, expiration date</t>
  </si>
  <si>
    <t>Apr. 29,
		2016</t>
  </si>
  <si>
    <t>Write off of deferred financing fees</t>
  </si>
  <si>
    <t>Unamortized deferred financing fees</t>
  </si>
  <si>
    <t>New Credit Facility</t>
  </si>
  <si>
    <t>Amortization period for deferred financing fees</t>
  </si>
  <si>
    <t>New Credit Facility | Maximum</t>
  </si>
  <si>
    <t>Option to increase in commitments under credit agreement</t>
  </si>
  <si>
    <t>Revolving Credit Facility</t>
  </si>
  <si>
    <t>Revolving Credit Facility | London Interbank Offered Rate (LIBOR)</t>
  </si>
  <si>
    <t>Debt instrument, percentage points added to reference rate</t>
  </si>
  <si>
    <t>1.75%</t>
  </si>
  <si>
    <t>Revolving Credit Facility | Base Rate</t>
  </si>
  <si>
    <t>0.75%</t>
  </si>
  <si>
    <t>Revolving Credit Facility | Maximum | London Interbank Offered Rate (LIBOR)</t>
  </si>
  <si>
    <t>2.00%</t>
  </si>
  <si>
    <t>Revolving Credit Facility | Maximum | Base Rate</t>
  </si>
  <si>
    <t>1.00%</t>
  </si>
  <si>
    <t>Revolving Credit Facility | Minimum | London Interbank Offered Rate (LIBOR)</t>
  </si>
  <si>
    <t>1.50%</t>
  </si>
  <si>
    <t>Revolving Credit Facility | Minimum | Base Rate</t>
  </si>
  <si>
    <t>0.50%</t>
  </si>
  <si>
    <t>FILO Credit Facility, Revolving Credit Facility, the New Credit Facility</t>
  </si>
  <si>
    <t>Debt instrument, interest rate description</t>
  </si>
  <si>
    <t>Interest under the Revolving Credit Facility accrues, at the election of the  Company, at a LIBOR or alternate base rate, plus, in each case, an applicable  interest rate margin, which is determined by reference to the level of excess  availability under the Revolving Credit Facility.</t>
  </si>
  <si>
    <t>Debt instrument, interest rate</t>
  </si>
  <si>
    <t>Stock-Based Compensation Expense in Selling and Administrative Expenses (Detail) - USD ($) $ in Thousands</t>
  </si>
  <si>
    <t>Share-based Compensation Arrangement by Share-based Payment Award, Compensation Cost [Line Items]</t>
  </si>
  <si>
    <t>Selling and Administrative Expenses | Restricted Stock</t>
  </si>
  <si>
    <t>Selling and Administrative Expenses | Restricted Stock Units (RSUs)</t>
  </si>
  <si>
    <t>Selling and Administrative Expenses | Performance Stock Unit</t>
  </si>
  <si>
    <t>Selling and Administrative Expenses | Stock Options</t>
  </si>
  <si>
    <t>CEO Departure - Additional Information (Detail) - Release Agreement - Chief Executive Officer $ in Thousands</t>
  </si>
  <si>
    <t>Oct. 29, 2016USD ($)</t>
  </si>
  <si>
    <t>Deferred Compensation Arrangement with Individual, Excluding Share-based Payments and Postretirement Benefits [Line Items]</t>
  </si>
  <si>
    <t>Cash payment under release agreement</t>
  </si>
  <si>
    <t>Expense relating to the equity awards</t>
  </si>
  <si>
    <t>Selling and Administrative Expenses</t>
  </si>
  <si>
    <t>Net charge related to the cash payment under release agreement</t>
  </si>
  <si>
    <t>Pension and Other Postretirement Benefit Plans - Additional Information (Detail)</t>
  </si>
  <si>
    <t>Mar. 28, 2016USD ($)</t>
  </si>
  <si>
    <t>Mar. 31, 2016USD ($)Employee</t>
  </si>
  <si>
    <t>Jan. 31, 2015USD ($)Employee</t>
  </si>
  <si>
    <t>Aug. 02, 2014USD ($)</t>
  </si>
  <si>
    <t>Apr. 30, 2016Employee</t>
  </si>
  <si>
    <t>May 02, 2015USD ($)</t>
  </si>
  <si>
    <t>Pension and Other Postretirement Benefit Plans [Line Items]</t>
  </si>
  <si>
    <t>Increase in pension liability</t>
  </si>
  <si>
    <t>(Increase) decrease in other comprehensive income, before tax</t>
  </si>
  <si>
    <t>Number of terminated vested participants elected to receive lump sum payments | Employee</t>
  </si>
  <si>
    <t>Lump sum payments made to plan participants</t>
  </si>
  <si>
    <t>Pension plan settlement charge</t>
  </si>
  <si>
    <t>Number of remaining active and terminated vested participants elected to receive lump sum payments | Employee</t>
  </si>
  <si>
    <t>Number of remaining active and terminated vested participants received lump sum payments | Employee</t>
  </si>
  <si>
    <t>Benefits for the remaining plan population transferred to Massachusetts Mutual Life Insurance Company</t>
  </si>
  <si>
    <t>Pension expense</t>
  </si>
  <si>
    <t>Pension liabilities, current</t>
  </si>
  <si>
    <t>Company contributions, employee benefit expenses</t>
  </si>
  <si>
    <t>Samsung Commercial Agreement - Additional Information (Detail) - Samsung Commercial Agreement $ in Thousands</t>
  </si>
  <si>
    <t>Jun. 04, 2014Product</t>
  </si>
  <si>
    <t>May 17, 2016USD ($)</t>
  </si>
  <si>
    <t>Long-term Purchase Commitment [Line Items]</t>
  </si>
  <si>
    <t>Minimum purchase commitment | Product</t>
  </si>
  <si>
    <t>Purchase commitment period</t>
  </si>
  <si>
    <t>12 months</t>
  </si>
  <si>
    <t>Purchase commitment period extension</t>
  </si>
  <si>
    <t>3 months</t>
  </si>
  <si>
    <t>Agreement term</t>
  </si>
  <si>
    <t>Minimum purchase commitment, retail value | $</t>
  </si>
  <si>
    <t>Series J Preferred Stock - Additional Information (Detail) $ / shares in Units, $ in Thousands</t>
  </si>
  <si>
    <t>Jul. 24, 2015</t>
  </si>
  <si>
    <t>Jul. 09, 2015USD ($)shares</t>
  </si>
  <si>
    <t>Aug. 18, 2011USD ($)$ / sharesshares</t>
  </si>
  <si>
    <t>Jan. 28, 2017$ / shares</t>
  </si>
  <si>
    <t>Apr. 30, 2016$ / shares</t>
  </si>
  <si>
    <t>Jan. 30, 2016$ / shares</t>
  </si>
  <si>
    <t>Jun. 05, 2015$ / shares</t>
  </si>
  <si>
    <t>Apr. 08, 2014</t>
  </si>
  <si>
    <t>Aug. 29, 2011</t>
  </si>
  <si>
    <t>Preferred Stock [Line Items]</t>
  </si>
  <si>
    <t>Common stock issued pursuant to conversion | shares</t>
  </si>
  <si>
    <t>Number of preferred stock converted into common shares | shares</t>
  </si>
  <si>
    <t>Inducement fee upon conversion of preferred stock | $</t>
  </si>
  <si>
    <t>Stock conversion, conversion ratio</t>
  </si>
  <si>
    <t>Private Placement</t>
  </si>
  <si>
    <t>Ownership percentage of initial investment</t>
  </si>
  <si>
    <t>10.00%</t>
  </si>
  <si>
    <t>Private Placement | Series J Preferred Stock</t>
  </si>
  <si>
    <t>Preferred Stock, shares issued | shares</t>
  </si>
  <si>
    <t>Preferred Stock, par value</t>
  </si>
  <si>
    <t>Preferred stock issued, aggregate purchase price | $</t>
  </si>
  <si>
    <t>Preferred Stock, convertible percentage of common stock outstanding</t>
  </si>
  <si>
    <t>16.60%</t>
  </si>
  <si>
    <t>Preferred Stock, initial conversion price</t>
  </si>
  <si>
    <t>Preferred Stock, initial dividend rate</t>
  </si>
  <si>
    <t>7.75%</t>
  </si>
  <si>
    <t>Shareholders' Equity - Additional Information (Detail) - USD ($)</t>
  </si>
  <si>
    <t>Oct. 20, 2015</t>
  </si>
  <si>
    <t>Class of Stock [Line Items]</t>
  </si>
  <si>
    <t>Stock repurchased, shares</t>
  </si>
  <si>
    <t>Stock repurchased, value</t>
  </si>
  <si>
    <t>Stock repurchase program, remaining authorized repurchase amount</t>
  </si>
  <si>
    <t>Treasury stock, at cost</t>
  </si>
  <si>
    <t>Maximum</t>
  </si>
  <si>
    <t>Number of shares authorized to be repurchase</t>
  </si>
  <si>
    <t>Stock Repurchase Program</t>
  </si>
  <si>
    <t>Legal Proceedings - Additional Information (Detail) $ in Thousands</t>
  </si>
  <si>
    <t>Jan. 12, 2017USD ($)</t>
  </si>
  <si>
    <t>Dec. 28, 2016USD ($)</t>
  </si>
  <si>
    <t>Nov. 27, 2013LegalMatter</t>
  </si>
  <si>
    <t>Jun. 14, 2013LegalMatter</t>
  </si>
  <si>
    <t>Legal Claim</t>
  </si>
  <si>
    <t>Number of putative shareholder derivative complaints filed | LegalMatter</t>
  </si>
  <si>
    <t>Damages awarded</t>
  </si>
  <si>
    <t>Prejudgment interest sought</t>
  </si>
  <si>
    <t>Addition by court in prejudgment interest sought</t>
  </si>
  <si>
    <t>Legal Claim | Pending Litigation</t>
  </si>
  <si>
    <t>Tax cost sought by plaintiff</t>
  </si>
  <si>
    <t>Cara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0491</v>
      </c>
    </row>
    <row r="12" spans="1:3">
      <c r="A12" s="4" t="s">
        <v>19</v>
      </c>
      <c r="B12" s="4" t="s">
        <v>20</v>
      </c>
    </row>
    <row r="13" spans="1:3">
      <c r="A13" s="4" t="s">
        <v>21</v>
      </c>
      <c r="B13" s="4" t="s">
        <v>22</v>
      </c>
    </row>
    <row r="14" spans="1:3">
      <c r="A14" s="4" t="s">
        <v>23</v>
      </c>
      <c r="C14" s="5" t="n">
        <v>72468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300908</v>
      </c>
      <c r="C3" s="7" t="n">
        <v>1413947</v>
      </c>
      <c r="D3" s="7" t="n">
        <v>3073338</v>
      </c>
      <c r="E3" s="7" t="n">
        <v>3287160</v>
      </c>
    </row>
    <row r="4" spans="1:5">
      <c r="A4" s="4" t="s">
        <v>28</v>
      </c>
      <c r="B4" s="5" t="n">
        <v>864107</v>
      </c>
      <c r="C4" s="5" t="n">
        <v>922292</v>
      </c>
      <c r="D4" s="5" t="n">
        <v>2103623</v>
      </c>
      <c r="E4" s="5" t="n">
        <v>2225621</v>
      </c>
    </row>
    <row r="5" spans="1:5">
      <c r="A5" s="4" t="s">
        <v>29</v>
      </c>
      <c r="B5" s="5" t="n">
        <v>436801</v>
      </c>
      <c r="C5" s="5" t="n">
        <v>491655</v>
      </c>
      <c r="D5" s="5" t="n">
        <v>969715</v>
      </c>
      <c r="E5" s="5" t="n">
        <v>1061539</v>
      </c>
    </row>
    <row r="6" spans="1:5">
      <c r="A6" s="4" t="s">
        <v>30</v>
      </c>
      <c r="B6" s="5" t="n">
        <v>278962</v>
      </c>
      <c r="C6" s="5" t="n">
        <v>322652</v>
      </c>
      <c r="D6" s="5" t="n">
        <v>801499</v>
      </c>
      <c r="E6" s="5" t="n">
        <v>885063</v>
      </c>
    </row>
    <row r="7" spans="1:5">
      <c r="A7" s="4" t="s">
        <v>31</v>
      </c>
      <c r="B7" s="5" t="n">
        <v>29052</v>
      </c>
      <c r="C7" s="5" t="n">
        <v>35147</v>
      </c>
      <c r="D7" s="5" t="n">
        <v>90083</v>
      </c>
      <c r="E7" s="5" t="n">
        <v>103864</v>
      </c>
    </row>
    <row r="8" spans="1:5">
      <c r="A8" s="4" t="s">
        <v>32</v>
      </c>
      <c r="B8" s="5" t="n">
        <v>128787</v>
      </c>
      <c r="C8" s="5" t="n">
        <v>133856</v>
      </c>
      <c r="D8" s="5" t="n">
        <v>78133</v>
      </c>
      <c r="E8" s="5" t="n">
        <v>72612</v>
      </c>
    </row>
    <row r="9" spans="1:5">
      <c r="A9" s="4" t="s">
        <v>33</v>
      </c>
      <c r="B9" s="5" t="n">
        <v>2076</v>
      </c>
      <c r="C9" s="5" t="n">
        <v>1976</v>
      </c>
      <c r="D9" s="5" t="n">
        <v>5666</v>
      </c>
      <c r="E9" s="5" t="n">
        <v>7233</v>
      </c>
    </row>
    <row r="10" spans="1:5">
      <c r="A10" s="4" t="s">
        <v>34</v>
      </c>
      <c r="B10" s="5" t="n">
        <v>126711</v>
      </c>
      <c r="C10" s="5" t="n">
        <v>131880</v>
      </c>
      <c r="D10" s="5" t="n">
        <v>72467</v>
      </c>
      <c r="E10" s="5" t="n">
        <v>65379</v>
      </c>
    </row>
    <row r="11" spans="1:5">
      <c r="A11" s="4" t="s">
        <v>35</v>
      </c>
      <c r="B11" s="5" t="n">
        <v>56435</v>
      </c>
      <c r="C11" s="5" t="n">
        <v>51618</v>
      </c>
      <c r="D11" s="5" t="n">
        <v>37016</v>
      </c>
      <c r="E11" s="5" t="n">
        <v>20071</v>
      </c>
    </row>
    <row r="12" spans="1:5">
      <c r="A12" s="4" t="s">
        <v>36</v>
      </c>
      <c r="B12" s="5" t="n">
        <v>70276</v>
      </c>
      <c r="C12" s="5" t="n">
        <v>80262</v>
      </c>
      <c r="D12" s="5" t="n">
        <v>35451</v>
      </c>
      <c r="E12" s="5" t="n">
        <v>45308</v>
      </c>
    </row>
    <row r="13" spans="1:5">
      <c r="A13" s="4" t="s">
        <v>37</v>
      </c>
      <c r="E13" s="5" t="n">
        <v>-39146</v>
      </c>
    </row>
    <row r="14" spans="1:5">
      <c r="A14" s="4" t="s">
        <v>38</v>
      </c>
      <c r="B14" s="7" t="n">
        <v>70276</v>
      </c>
      <c r="C14" s="7" t="n">
        <v>80262</v>
      </c>
      <c r="D14" s="7" t="n">
        <v>35451</v>
      </c>
      <c r="E14" s="7" t="n">
        <v>6162</v>
      </c>
    </row>
    <row r="15" spans="1:5">
      <c r="A15" s="3" t="s">
        <v>39</v>
      </c>
    </row>
    <row r="16" spans="1:5">
      <c r="A16" s="4" t="s">
        <v>40</v>
      </c>
      <c r="B16" s="8" t="n">
        <v>0.97</v>
      </c>
      <c r="C16" s="8" t="n">
        <v>1.04</v>
      </c>
      <c r="D16" s="8" t="n">
        <v>0.48</v>
      </c>
      <c r="E16" s="8" t="n">
        <v>0.48</v>
      </c>
    </row>
    <row r="17" spans="1:5">
      <c r="A17" s="4" t="s">
        <v>41</v>
      </c>
      <c r="E17" s="9" t="n">
        <v>-0.54</v>
      </c>
    </row>
    <row r="18" spans="1:5">
      <c r="A18" s="4" t="s">
        <v>42</v>
      </c>
      <c r="B18" s="9" t="n">
        <v>0.97</v>
      </c>
      <c r="C18" s="9" t="n">
        <v>1.04</v>
      </c>
      <c r="D18" s="9" t="n">
        <v>0.48</v>
      </c>
      <c r="E18" s="9" t="n">
        <v>-0.06</v>
      </c>
    </row>
    <row r="19" spans="1:5">
      <c r="A19" s="3" t="s">
        <v>43</v>
      </c>
    </row>
    <row r="20" spans="1:5">
      <c r="A20" s="4" t="s">
        <v>40</v>
      </c>
      <c r="B20" s="9" t="n">
        <v>0.96</v>
      </c>
      <c r="C20" s="9" t="n">
        <v>1.04</v>
      </c>
      <c r="D20" s="9" t="n">
        <v>0.48</v>
      </c>
      <c r="E20" s="9" t="n">
        <v>0.48</v>
      </c>
    </row>
    <row r="21" spans="1:5">
      <c r="A21" s="4" t="s">
        <v>41</v>
      </c>
      <c r="E21" s="9" t="n">
        <v>-0.54</v>
      </c>
    </row>
    <row r="22" spans="1:5">
      <c r="A22" s="4" t="s">
        <v>44</v>
      </c>
      <c r="B22" s="8" t="n">
        <v>0.96</v>
      </c>
      <c r="C22" s="8" t="n">
        <v>1.04</v>
      </c>
      <c r="D22" s="8" t="n">
        <v>0.48</v>
      </c>
      <c r="E22" s="8" t="n">
        <v>-0.06</v>
      </c>
    </row>
    <row r="23" spans="1:5">
      <c r="A23" s="3" t="s">
        <v>45</v>
      </c>
    </row>
    <row r="24" spans="1:5">
      <c r="A24" s="4" t="s">
        <v>46</v>
      </c>
      <c r="B24" s="5" t="n">
        <v>71581</v>
      </c>
      <c r="C24" s="5" t="n">
        <v>74856</v>
      </c>
      <c r="D24" s="5" t="n">
        <v>72232</v>
      </c>
      <c r="E24" s="5" t="n">
        <v>71987</v>
      </c>
    </row>
    <row r="25" spans="1:5">
      <c r="A25" s="4" t="s">
        <v>47</v>
      </c>
      <c r="B25" s="5" t="n">
        <v>71714</v>
      </c>
      <c r="C25" s="5" t="n">
        <v>74924</v>
      </c>
      <c r="D25" s="5" t="n">
        <v>72387</v>
      </c>
      <c r="E25" s="5" t="n">
        <v>72124</v>
      </c>
    </row>
    <row r="26" spans="1:5">
      <c r="A26" s="4" t="s">
        <v>48</v>
      </c>
      <c r="B26" s="8" t="n">
        <v>0.15</v>
      </c>
      <c r="C26" s="8" t="n">
        <v>0.15</v>
      </c>
      <c r="D26" s="8" t="n">
        <v>0.45</v>
      </c>
      <c r="E26" s="8"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4" t="s">
        <v>38</v>
      </c>
      <c r="B3" s="7" t="n">
        <v>70276</v>
      </c>
      <c r="C3" s="7" t="n">
        <v>80262</v>
      </c>
      <c r="D3" s="7" t="n">
        <v>35451</v>
      </c>
      <c r="E3" s="7" t="n">
        <v>6162</v>
      </c>
    </row>
    <row r="4" spans="1:5">
      <c r="A4" s="3" t="s">
        <v>50</v>
      </c>
    </row>
    <row r="5" spans="1:5">
      <c r="A5" s="4" t="s">
        <v>51</v>
      </c>
      <c r="D5" s="5" t="n">
        <v>47</v>
      </c>
    </row>
    <row r="6" spans="1:5">
      <c r="A6" s="4" t="s">
        <v>52</v>
      </c>
      <c r="B6" s="7" t="n">
        <v>70276</v>
      </c>
      <c r="C6" s="7" t="n">
        <v>80262</v>
      </c>
      <c r="D6" s="7" t="n">
        <v>35498</v>
      </c>
      <c r="E6" s="7" t="n">
        <v>6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4" t="s">
        <v>221</v>
      </c>
      <c r="B3" s="4" t="s">
        <v>222</v>
      </c>
    </row>
    <row r="4" spans="1:2">
      <c r="A4" s="4" t="s">
        <v>223</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4" t="s">
        <v>190</v>
      </c>
      <c r="B3"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4" t="s">
        <v>54</v>
      </c>
      <c r="B3" s="7" t="n">
        <v>30</v>
      </c>
      <c r="C3" s="7" t="n">
        <v>30</v>
      </c>
      <c r="D3" s="7" t="n">
        <v>30</v>
      </c>
      <c r="E3" s="7"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37</v>
      </c>
      <c r="B1" s="2" t="s">
        <v>238</v>
      </c>
      <c r="C1" s="2" t="s">
        <v>2</v>
      </c>
    </row>
    <row r="2" spans="1:3">
      <c r="A2" s="3" t="s">
        <v>239</v>
      </c>
    </row>
    <row r="3" spans="1:3">
      <c r="A3" s="4" t="s">
        <v>240</v>
      </c>
      <c r="C3" s="4" t="s">
        <v>241</v>
      </c>
    </row>
    <row r="4" spans="1:3">
      <c r="A4" s="4" t="s">
        <v>242</v>
      </c>
    </row>
    <row r="5" spans="1:3">
      <c r="A5" s="3" t="s">
        <v>239</v>
      </c>
    </row>
    <row r="6" spans="1:3">
      <c r="A6" s="4" t="s">
        <v>243</v>
      </c>
      <c r="B6" s="11" t="n">
        <v>0.632</v>
      </c>
    </row>
    <row r="7" spans="1:3">
      <c r="A7" s="4" t="s">
        <v>244</v>
      </c>
      <c r="B7" s="4" t="s">
        <v>245</v>
      </c>
    </row>
    <row r="8" spans="1:3">
      <c r="A8" s="4" t="s">
        <v>246</v>
      </c>
      <c r="B8" s="4" t="s">
        <v>247</v>
      </c>
    </row>
    <row r="9" spans="1:3">
      <c r="A9" s="4" t="s">
        <v>248</v>
      </c>
      <c r="B9" s="4" t="s">
        <v>2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252</v>
      </c>
      <c r="D1" s="2" t="s">
        <v>253</v>
      </c>
    </row>
    <row r="2" spans="1:4">
      <c r="A2" s="4" t="s">
        <v>242</v>
      </c>
    </row>
    <row r="3" spans="1:4">
      <c r="A3" s="3" t="s">
        <v>254</v>
      </c>
    </row>
    <row r="4" spans="1:4">
      <c r="A4" s="4" t="s">
        <v>255</v>
      </c>
      <c r="B4" s="4" t="s">
        <v>245</v>
      </c>
    </row>
    <row r="5" spans="1:4">
      <c r="A5" s="4" t="s">
        <v>256</v>
      </c>
    </row>
    <row r="6" spans="1:4">
      <c r="A6" s="3" t="s">
        <v>254</v>
      </c>
    </row>
    <row r="7" spans="1:4">
      <c r="A7" s="4" t="s">
        <v>257</v>
      </c>
      <c r="C7" s="4" t="s">
        <v>258</v>
      </c>
    </row>
    <row r="8" spans="1:4">
      <c r="A8" s="4" t="s">
        <v>259</v>
      </c>
    </row>
    <row r="9" spans="1:4">
      <c r="A9" s="3" t="s">
        <v>254</v>
      </c>
    </row>
    <row r="10" spans="1:4">
      <c r="A10" s="4" t="s">
        <v>257</v>
      </c>
      <c r="D10" s="4" t="s">
        <v>260</v>
      </c>
    </row>
    <row r="11" spans="1:4">
      <c r="A11" s="4" t="s">
        <v>255</v>
      </c>
      <c r="D11" s="4" t="s">
        <v>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7" t="n">
        <v>-39146</v>
      </c>
    </row>
    <row r="5" spans="1:2">
      <c r="A5" s="4" t="s">
        <v>266</v>
      </c>
    </row>
    <row r="6" spans="1:2">
      <c r="A6" s="3" t="s">
        <v>264</v>
      </c>
    </row>
    <row r="7" spans="1:2">
      <c r="A7" s="4" t="s">
        <v>27</v>
      </c>
      <c r="B7" s="5" t="n">
        <v>238983</v>
      </c>
    </row>
    <row r="8" spans="1:2">
      <c r="A8" s="4" t="s">
        <v>28</v>
      </c>
      <c r="B8" s="5" t="n">
        <v>186697</v>
      </c>
    </row>
    <row r="9" spans="1:2">
      <c r="A9" s="4" t="s">
        <v>29</v>
      </c>
      <c r="B9" s="5" t="n">
        <v>52286</v>
      </c>
    </row>
    <row r="10" spans="1:2">
      <c r="A10" s="4" t="s">
        <v>30</v>
      </c>
      <c r="B10" s="5" t="n">
        <v>94933</v>
      </c>
    </row>
    <row r="11" spans="1:2">
      <c r="A11" s="4" t="s">
        <v>31</v>
      </c>
      <c r="B11" s="5" t="n">
        <v>13100</v>
      </c>
    </row>
    <row r="12" spans="1:2">
      <c r="A12" s="4" t="s">
        <v>267</v>
      </c>
      <c r="B12" s="5" t="n">
        <v>-55747</v>
      </c>
    </row>
    <row r="13" spans="1:2">
      <c r="A13" s="4" t="s">
        <v>33</v>
      </c>
      <c r="B13" s="5" t="n">
        <v>3</v>
      </c>
    </row>
    <row r="14" spans="1:2">
      <c r="A14" s="4" t="s">
        <v>268</v>
      </c>
      <c r="B14" s="5" t="n">
        <v>-55750</v>
      </c>
    </row>
    <row r="15" spans="1:2">
      <c r="A15" s="4" t="s">
        <v>35</v>
      </c>
      <c r="B15" s="5" t="n">
        <v>-16604</v>
      </c>
    </row>
    <row r="16" spans="1:2">
      <c r="A16" s="4" t="s">
        <v>265</v>
      </c>
      <c r="B16" s="7" t="n">
        <v>-391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56</v>
      </c>
    </row>
    <row r="3" spans="1:3">
      <c r="A3" s="3" t="s">
        <v>270</v>
      </c>
    </row>
    <row r="4" spans="1:3">
      <c r="A4" s="4" t="s">
        <v>271</v>
      </c>
      <c r="B4" s="7" t="n">
        <v>95707</v>
      </c>
    </row>
    <row r="5" spans="1:3">
      <c r="A5" s="4" t="s">
        <v>272</v>
      </c>
      <c r="B5" s="5" t="n">
        <v>5064</v>
      </c>
      <c r="C5" s="7" t="n">
        <v>59251</v>
      </c>
    </row>
    <row r="6" spans="1:3">
      <c r="A6" s="4" t="s">
        <v>273</v>
      </c>
      <c r="C6" s="7" t="n">
        <v>59251</v>
      </c>
    </row>
    <row r="7" spans="1:3">
      <c r="A7" s="4" t="s">
        <v>274</v>
      </c>
      <c r="B7" s="5" t="n">
        <v>56024</v>
      </c>
    </row>
    <row r="8" spans="1:3">
      <c r="A8" s="4" t="s">
        <v>275</v>
      </c>
      <c r="B8" s="7" t="n">
        <v>482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76</v>
      </c>
      <c r="B1" s="2" t="s">
        <v>1</v>
      </c>
    </row>
    <row r="2" spans="1:4">
      <c r="B2" s="2" t="s">
        <v>2</v>
      </c>
      <c r="C2" s="2" t="s">
        <v>56</v>
      </c>
      <c r="D2" s="2" t="s">
        <v>26</v>
      </c>
    </row>
    <row r="3" spans="1:4">
      <c r="A3" s="3" t="s">
        <v>277</v>
      </c>
    </row>
    <row r="4" spans="1:4">
      <c r="A4" s="4" t="s">
        <v>278</v>
      </c>
      <c r="B4" s="4" t="s">
        <v>279</v>
      </c>
    </row>
    <row r="5" spans="1:4">
      <c r="A5" s="4" t="s">
        <v>280</v>
      </c>
    </row>
    <row r="6" spans="1:4">
      <c r="A6" s="3" t="s">
        <v>277</v>
      </c>
    </row>
    <row r="7" spans="1:4">
      <c r="A7" s="4" t="s">
        <v>281</v>
      </c>
      <c r="B7" s="4" t="s">
        <v>279</v>
      </c>
    </row>
    <row r="8" spans="1:4">
      <c r="A8" s="4" t="s">
        <v>282</v>
      </c>
      <c r="B8" s="7" t="n">
        <v>279000</v>
      </c>
      <c r="C8" s="7" t="n">
        <v>160000</v>
      </c>
      <c r="D8" s="7" t="n">
        <v>283000</v>
      </c>
    </row>
    <row r="9" spans="1:4">
      <c r="A9" s="4" t="s">
        <v>283</v>
      </c>
    </row>
    <row r="10" spans="1:4">
      <c r="A10" s="3" t="s">
        <v>277</v>
      </c>
    </row>
    <row r="11" spans="1:4">
      <c r="A11" s="4" t="s">
        <v>284</v>
      </c>
      <c r="B11" s="4" t="s">
        <v>285</v>
      </c>
    </row>
    <row r="12" spans="1:4">
      <c r="A12" s="4" t="s">
        <v>286</v>
      </c>
    </row>
    <row r="13" spans="1:4">
      <c r="A13" s="3" t="s">
        <v>277</v>
      </c>
    </row>
    <row r="14" spans="1:4">
      <c r="A14" s="4" t="s">
        <v>284</v>
      </c>
      <c r="B14" s="4" t="s">
        <v>258</v>
      </c>
    </row>
    <row r="15" spans="1:4">
      <c r="A15" s="4" t="s">
        <v>287</v>
      </c>
    </row>
    <row r="16" spans="1:4">
      <c r="A16" s="3" t="s">
        <v>277</v>
      </c>
    </row>
    <row r="17" spans="1:4">
      <c r="A17" s="4" t="s">
        <v>288</v>
      </c>
      <c r="B17" s="7"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4" t="s">
        <v>290</v>
      </c>
    </row>
    <row r="4" spans="1:5">
      <c r="A4" s="3" t="s">
        <v>291</v>
      </c>
    </row>
    <row r="5" spans="1:5">
      <c r="A5" s="4" t="s">
        <v>292</v>
      </c>
      <c r="D5" s="4" t="s">
        <v>293</v>
      </c>
    </row>
    <row r="6" spans="1:5">
      <c r="A6" s="4" t="s">
        <v>294</v>
      </c>
      <c r="D6" s="7" t="n">
        <v>14696</v>
      </c>
      <c r="E6" s="7" t="n">
        <v>24158</v>
      </c>
    </row>
    <row r="7" spans="1:5">
      <c r="A7" s="4" t="s">
        <v>295</v>
      </c>
      <c r="B7" s="7" t="n">
        <v>5403</v>
      </c>
      <c r="C7" s="7" t="n">
        <v>7584</v>
      </c>
      <c r="D7" s="7" t="n">
        <v>18152</v>
      </c>
      <c r="E7" s="7" t="n">
        <v>22826</v>
      </c>
    </row>
    <row r="8" spans="1:5">
      <c r="A8" s="4" t="s">
        <v>296</v>
      </c>
    </row>
    <row r="9" spans="1:5">
      <c r="A9" s="3" t="s">
        <v>291</v>
      </c>
    </row>
    <row r="10" spans="1:5">
      <c r="A10" s="4" t="s">
        <v>292</v>
      </c>
      <c r="D10" s="4" t="s">
        <v>2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4" t="s">
        <v>299</v>
      </c>
    </row>
    <row r="4" spans="1:5">
      <c r="A4" s="3" t="s">
        <v>300</v>
      </c>
    </row>
    <row r="5" spans="1:5">
      <c r="A5" s="4" t="s">
        <v>301</v>
      </c>
      <c r="B5" s="5" t="n">
        <v>132686</v>
      </c>
      <c r="C5" s="5" t="n">
        <v>68153</v>
      </c>
      <c r="D5" s="5" t="n">
        <v>155113</v>
      </c>
      <c r="E5" s="5" t="n">
        <v>1374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2</v>
      </c>
      <c r="C1" s="2" t="s">
        <v>25</v>
      </c>
      <c r="E1" s="2" t="s">
        <v>1</v>
      </c>
    </row>
    <row r="2" spans="1:6">
      <c r="C2" s="2" t="s">
        <v>2</v>
      </c>
      <c r="D2" s="2" t="s">
        <v>26</v>
      </c>
      <c r="E2" s="2" t="s">
        <v>2</v>
      </c>
      <c r="F2" s="2" t="s">
        <v>26</v>
      </c>
    </row>
    <row r="3" spans="1:6">
      <c r="A3" s="3" t="s">
        <v>303</v>
      </c>
    </row>
    <row r="4" spans="1:6">
      <c r="A4" s="4" t="s">
        <v>36</v>
      </c>
      <c r="C4" s="7" t="n">
        <v>70276</v>
      </c>
      <c r="D4" s="7" t="n">
        <v>80262</v>
      </c>
      <c r="E4" s="7" t="n">
        <v>35451</v>
      </c>
      <c r="F4" s="7" t="n">
        <v>45308</v>
      </c>
    </row>
    <row r="5" spans="1:6">
      <c r="A5" s="4" t="s">
        <v>146</v>
      </c>
      <c r="F5" s="5" t="n">
        <v>-3657</v>
      </c>
    </row>
    <row r="6" spans="1:6">
      <c r="A6" s="4" t="s">
        <v>304</v>
      </c>
      <c r="F6" s="5" t="n">
        <v>-1783</v>
      </c>
    </row>
    <row r="7" spans="1:6">
      <c r="A7" s="4" t="s">
        <v>305</v>
      </c>
      <c r="F7" s="5" t="n">
        <v>-4204</v>
      </c>
    </row>
    <row r="8" spans="1:6">
      <c r="A8" s="4" t="s">
        <v>306</v>
      </c>
      <c r="C8" s="5" t="n">
        <v>-168</v>
      </c>
      <c r="D8" s="5" t="n">
        <v>-307</v>
      </c>
      <c r="E8" s="5" t="n">
        <v>-559</v>
      </c>
      <c r="F8" s="5" t="n">
        <v>-999</v>
      </c>
    </row>
    <row r="9" spans="1:6">
      <c r="A9" s="4" t="s">
        <v>307</v>
      </c>
      <c r="C9" s="5" t="n">
        <v>-948</v>
      </c>
      <c r="D9" s="5" t="n">
        <v>-1871</v>
      </c>
      <c r="E9" s="5" t="n">
        <v>-42</v>
      </c>
    </row>
    <row r="10" spans="1:6">
      <c r="A10" s="4" t="s">
        <v>308</v>
      </c>
      <c r="C10" s="5" t="n">
        <v>69160</v>
      </c>
      <c r="D10" s="5" t="n">
        <v>78084</v>
      </c>
      <c r="E10" s="5" t="n">
        <v>34850</v>
      </c>
      <c r="F10" s="5" t="n">
        <v>34665</v>
      </c>
    </row>
    <row r="11" spans="1:6">
      <c r="A11" s="4" t="s">
        <v>309</v>
      </c>
      <c r="F11" s="5" t="n">
        <v>-39146</v>
      </c>
    </row>
    <row r="12" spans="1:6">
      <c r="A12" s="4" t="s">
        <v>310</v>
      </c>
      <c r="C12" s="5" t="n">
        <v>69160</v>
      </c>
      <c r="D12" s="5" t="n">
        <v>78084</v>
      </c>
      <c r="E12" s="5" t="n">
        <v>34850</v>
      </c>
      <c r="F12" s="5" t="n">
        <v>-4481</v>
      </c>
    </row>
    <row r="13" spans="1:6">
      <c r="A13" s="3" t="s">
        <v>311</v>
      </c>
    </row>
    <row r="14" spans="1:6">
      <c r="A14" s="4" t="s">
        <v>308</v>
      </c>
      <c r="C14" s="5" t="n">
        <v>69160</v>
      </c>
      <c r="D14" s="5" t="n">
        <v>78084</v>
      </c>
      <c r="E14" s="5" t="n">
        <v>34850</v>
      </c>
      <c r="F14" s="5" t="n">
        <v>34665</v>
      </c>
    </row>
    <row r="15" spans="1:6">
      <c r="A15" s="4" t="s">
        <v>305</v>
      </c>
      <c r="B15" s="4" t="s">
        <v>74</v>
      </c>
      <c r="C15" s="4" t="s">
        <v>91</v>
      </c>
      <c r="D15" s="4" t="s">
        <v>91</v>
      </c>
      <c r="E15" s="4" t="s">
        <v>91</v>
      </c>
      <c r="F15" s="4" t="s">
        <v>91</v>
      </c>
    </row>
    <row r="16" spans="1:6">
      <c r="A16" s="4" t="s">
        <v>312</v>
      </c>
      <c r="C16" s="5" t="n">
        <v>948</v>
      </c>
      <c r="D16" s="5" t="n">
        <v>1871</v>
      </c>
      <c r="E16" s="5" t="n">
        <v>42</v>
      </c>
    </row>
    <row r="17" spans="1:6">
      <c r="A17" s="4" t="s">
        <v>313</v>
      </c>
      <c r="C17" s="5" t="n">
        <v>-946</v>
      </c>
      <c r="D17" s="5" t="n">
        <v>-1869</v>
      </c>
      <c r="E17" s="5" t="n">
        <v>-42</v>
      </c>
    </row>
    <row r="18" spans="1:6">
      <c r="A18" s="4" t="s">
        <v>308</v>
      </c>
      <c r="C18" s="5" t="n">
        <v>69162</v>
      </c>
      <c r="D18" s="5" t="n">
        <v>78086</v>
      </c>
      <c r="E18" s="5" t="n">
        <v>34850</v>
      </c>
      <c r="F18" s="5" t="n">
        <v>34665</v>
      </c>
    </row>
    <row r="19" spans="1:6">
      <c r="A19" s="4" t="s">
        <v>309</v>
      </c>
      <c r="F19" s="5" t="n">
        <v>-39146</v>
      </c>
    </row>
    <row r="20" spans="1:6">
      <c r="A20" s="4" t="s">
        <v>310</v>
      </c>
      <c r="C20" s="7" t="n">
        <v>69162</v>
      </c>
      <c r="D20" s="7" t="n">
        <v>78086</v>
      </c>
      <c r="E20" s="7" t="n">
        <v>34850</v>
      </c>
      <c r="F20" s="7" t="n">
        <v>-4481</v>
      </c>
    </row>
    <row r="21" spans="1:6">
      <c r="A21" s="3" t="s">
        <v>314</v>
      </c>
    </row>
    <row r="22" spans="1:6">
      <c r="A22" s="4" t="s">
        <v>315</v>
      </c>
      <c r="C22" s="5" t="n">
        <v>71581</v>
      </c>
      <c r="D22" s="5" t="n">
        <v>74856</v>
      </c>
      <c r="E22" s="5" t="n">
        <v>72232</v>
      </c>
      <c r="F22" s="5" t="n">
        <v>71987</v>
      </c>
    </row>
    <row r="23" spans="1:6">
      <c r="A23" s="3" t="s">
        <v>316</v>
      </c>
    </row>
    <row r="24" spans="1:6">
      <c r="A24" s="4" t="s">
        <v>315</v>
      </c>
      <c r="C24" s="5" t="n">
        <v>71581</v>
      </c>
      <c r="D24" s="5" t="n">
        <v>74856</v>
      </c>
      <c r="E24" s="5" t="n">
        <v>72232</v>
      </c>
      <c r="F24" s="5" t="n">
        <v>71987</v>
      </c>
    </row>
    <row r="25" spans="1:6">
      <c r="A25" s="4" t="s">
        <v>317</v>
      </c>
      <c r="C25" s="5" t="n">
        <v>68</v>
      </c>
      <c r="D25" s="5" t="n">
        <v>68</v>
      </c>
      <c r="E25" s="5" t="n">
        <v>77</v>
      </c>
      <c r="F25" s="5" t="n">
        <v>136</v>
      </c>
    </row>
    <row r="26" spans="1:6">
      <c r="A26" s="4" t="s">
        <v>318</v>
      </c>
      <c r="C26" s="5" t="n">
        <v>65</v>
      </c>
      <c r="E26" s="5" t="n">
        <v>78</v>
      </c>
      <c r="F26" s="5" t="n">
        <v>1</v>
      </c>
    </row>
    <row r="27" spans="1:6">
      <c r="A27" s="4" t="s">
        <v>319</v>
      </c>
      <c r="C27" s="5" t="n">
        <v>71714</v>
      </c>
      <c r="D27" s="5" t="n">
        <v>74924</v>
      </c>
      <c r="E27" s="5" t="n">
        <v>72387</v>
      </c>
      <c r="F27" s="5" t="n">
        <v>72124</v>
      </c>
    </row>
    <row r="28" spans="1:6">
      <c r="A28" s="3" t="s">
        <v>39</v>
      </c>
    </row>
    <row r="29" spans="1:6">
      <c r="A29" s="4" t="s">
        <v>40</v>
      </c>
      <c r="C29" s="8" t="n">
        <v>0.97</v>
      </c>
      <c r="D29" s="8" t="n">
        <v>1.04</v>
      </c>
      <c r="E29" s="8" t="n">
        <v>0.48</v>
      </c>
      <c r="F29" s="8" t="n">
        <v>0.48</v>
      </c>
    </row>
    <row r="30" spans="1:6">
      <c r="A30" s="4" t="s">
        <v>41</v>
      </c>
      <c r="F30" s="9" t="n">
        <v>-0.54</v>
      </c>
    </row>
    <row r="31" spans="1:6">
      <c r="A31" s="4" t="s">
        <v>42</v>
      </c>
      <c r="C31" s="9" t="n">
        <v>0.97</v>
      </c>
      <c r="D31" s="9" t="n">
        <v>1.04</v>
      </c>
      <c r="E31" s="9" t="n">
        <v>0.48</v>
      </c>
      <c r="F31" s="9" t="n">
        <v>-0.06</v>
      </c>
    </row>
    <row r="32" spans="1:6">
      <c r="A32" s="3" t="s">
        <v>43</v>
      </c>
    </row>
    <row r="33" spans="1:6">
      <c r="A33" s="4" t="s">
        <v>40</v>
      </c>
      <c r="C33" s="9" t="n">
        <v>0.96</v>
      </c>
      <c r="D33" s="9" t="n">
        <v>1.04</v>
      </c>
      <c r="E33" s="9" t="n">
        <v>0.48</v>
      </c>
      <c r="F33" s="9" t="n">
        <v>0.48</v>
      </c>
    </row>
    <row r="34" spans="1:6">
      <c r="A34" s="4" t="s">
        <v>41</v>
      </c>
      <c r="F34" s="9" t="n">
        <v>-0.54</v>
      </c>
    </row>
    <row r="35" spans="1:6">
      <c r="A35" s="4" t="s">
        <v>44</v>
      </c>
      <c r="C35" s="8" t="n">
        <v>0.96</v>
      </c>
      <c r="D35" s="8" t="n">
        <v>1.04</v>
      </c>
      <c r="E35" s="8" t="n">
        <v>0.48</v>
      </c>
      <c r="F35" s="8" t="n">
        <v>-0.06</v>
      </c>
    </row>
    <row r="36" spans="1:6"/>
    <row r="37" spans="1:6">
      <c r="A37" s="4" t="s">
        <v>74</v>
      </c>
      <c r="B37" s="4" t="s">
        <v>320</v>
      </c>
    </row>
  </sheetData>
  <mergeCells count="5">
    <mergeCell ref="A1:B2"/>
    <mergeCell ref="C1:D1"/>
    <mergeCell ref="E1:F1"/>
    <mergeCell ref="A36:E36"/>
    <mergeCell ref="B37:E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6"/>
  </cols>
  <sheetData>
    <row r="1" spans="1:2">
      <c r="A1" s="1" t="s">
        <v>321</v>
      </c>
      <c r="B1" s="2" t="s">
        <v>1</v>
      </c>
    </row>
    <row r="2" spans="1:2">
      <c r="B2" s="2" t="s">
        <v>322</v>
      </c>
    </row>
    <row r="3" spans="1:2">
      <c r="A3" s="3" t="s">
        <v>323</v>
      </c>
    </row>
    <row r="4" spans="1:2">
      <c r="A4" s="4" t="s">
        <v>324</v>
      </c>
      <c r="B4" s="5" t="n">
        <v>2</v>
      </c>
    </row>
    <row r="5" spans="1:2">
      <c r="A5" s="4" t="s">
        <v>325</v>
      </c>
    </row>
    <row r="6" spans="1:2">
      <c r="A6" s="3" t="s">
        <v>323</v>
      </c>
    </row>
    <row r="7" spans="1:2">
      <c r="A7" s="4" t="s">
        <v>326</v>
      </c>
      <c r="B7" s="5" t="n">
        <v>6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14"/>
    <col customWidth="1" max="6" min="6" width="4"/>
  </cols>
  <sheetData>
    <row r="1" spans="1:6">
      <c r="A1" s="1" t="s">
        <v>55</v>
      </c>
      <c r="B1" s="2" t="s">
        <v>2</v>
      </c>
      <c r="D1" s="2" t="s">
        <v>56</v>
      </c>
      <c r="E1" s="2" t="s">
        <v>26</v>
      </c>
    </row>
    <row r="2" spans="1:6">
      <c r="A2" s="3" t="s">
        <v>57</v>
      </c>
    </row>
    <row r="3" spans="1:6">
      <c r="A3" s="4" t="s">
        <v>58</v>
      </c>
      <c r="B3" s="7" t="n">
        <v>11628</v>
      </c>
      <c r="D3" s="7" t="n">
        <v>13838</v>
      </c>
      <c r="E3" s="7" t="n">
        <v>63557</v>
      </c>
    </row>
    <row r="4" spans="1:6">
      <c r="A4" s="4" t="s">
        <v>59</v>
      </c>
      <c r="B4" s="5" t="n">
        <v>70434</v>
      </c>
      <c r="D4" s="5" t="n">
        <v>124917</v>
      </c>
      <c r="E4" s="5" t="n">
        <v>69364</v>
      </c>
    </row>
    <row r="5" spans="1:6">
      <c r="A5" s="4" t="s">
        <v>60</v>
      </c>
      <c r="B5" s="5" t="n">
        <v>1010343</v>
      </c>
      <c r="D5" s="5" t="n">
        <v>933723</v>
      </c>
      <c r="E5" s="5" t="n">
        <v>1043930</v>
      </c>
    </row>
    <row r="6" spans="1:6">
      <c r="A6" s="4" t="s">
        <v>61</v>
      </c>
      <c r="B6" s="5" t="n">
        <v>62164</v>
      </c>
      <c r="D6" s="5" t="n">
        <v>105912</v>
      </c>
      <c r="E6" s="5" t="n">
        <v>66674</v>
      </c>
    </row>
    <row r="7" spans="1:6">
      <c r="A7" s="4" t="s">
        <v>62</v>
      </c>
      <c r="B7" s="5" t="n">
        <v>1154569</v>
      </c>
      <c r="D7" s="5" t="n">
        <v>1178390</v>
      </c>
      <c r="E7" s="5" t="n">
        <v>1243525</v>
      </c>
    </row>
    <row r="8" spans="1:6">
      <c r="A8" s="3" t="s">
        <v>63</v>
      </c>
    </row>
    <row r="9" spans="1:6">
      <c r="A9" s="4" t="s">
        <v>64</v>
      </c>
      <c r="B9" s="5" t="n">
        <v>2541</v>
      </c>
      <c r="D9" s="5" t="n">
        <v>2541</v>
      </c>
      <c r="E9" s="5" t="n">
        <v>2541</v>
      </c>
    </row>
    <row r="10" spans="1:6">
      <c r="A10" s="4" t="s">
        <v>65</v>
      </c>
      <c r="B10" s="5" t="n">
        <v>1060416</v>
      </c>
      <c r="D10" s="5" t="n">
        <v>1058452</v>
      </c>
      <c r="E10" s="5" t="n">
        <v>1047357</v>
      </c>
    </row>
    <row r="11" spans="1:6">
      <c r="A11" s="4" t="s">
        <v>66</v>
      </c>
      <c r="B11" s="5" t="n">
        <v>1597435</v>
      </c>
      <c r="D11" s="5" t="n">
        <v>1560005</v>
      </c>
      <c r="E11" s="5" t="n">
        <v>1571457</v>
      </c>
    </row>
    <row r="12" spans="1:6">
      <c r="A12" s="4" t="s">
        <v>67</v>
      </c>
      <c r="B12" s="5" t="n">
        <v>2660392</v>
      </c>
      <c r="D12" s="5" t="n">
        <v>2620998</v>
      </c>
      <c r="E12" s="5" t="n">
        <v>2621355</v>
      </c>
    </row>
    <row r="13" spans="1:6">
      <c r="A13" s="4" t="s">
        <v>68</v>
      </c>
      <c r="B13" s="5" t="n">
        <v>2378925</v>
      </c>
      <c r="D13" s="5" t="n">
        <v>2322418</v>
      </c>
      <c r="E13" s="5" t="n">
        <v>2314176</v>
      </c>
    </row>
    <row r="14" spans="1:6">
      <c r="A14" s="4" t="s">
        <v>69</v>
      </c>
      <c r="B14" s="5" t="n">
        <v>281467</v>
      </c>
      <c r="D14" s="5" t="n">
        <v>298580</v>
      </c>
      <c r="E14" s="5" t="n">
        <v>307179</v>
      </c>
    </row>
    <row r="15" spans="1:6">
      <c r="A15" s="4" t="s">
        <v>70</v>
      </c>
      <c r="B15" s="5" t="n">
        <v>211276</v>
      </c>
      <c r="D15" s="5" t="n">
        <v>211276</v>
      </c>
      <c r="E15" s="5" t="n">
        <v>215197</v>
      </c>
    </row>
    <row r="16" spans="1:6">
      <c r="A16" s="4" t="s">
        <v>71</v>
      </c>
      <c r="B16" s="5" t="n">
        <v>310369</v>
      </c>
      <c r="D16" s="5" t="n">
        <v>310904</v>
      </c>
      <c r="E16" s="5" t="n">
        <v>311066</v>
      </c>
    </row>
    <row r="17" spans="1:6">
      <c r="A17" s="4" t="s">
        <v>72</v>
      </c>
      <c r="B17" s="5" t="n">
        <v>11275</v>
      </c>
      <c r="D17" s="5" t="n">
        <v>13632</v>
      </c>
      <c r="E17" s="5" t="n">
        <v>11637</v>
      </c>
    </row>
    <row r="18" spans="1:6">
      <c r="A18" s="4" t="s">
        <v>73</v>
      </c>
      <c r="B18" s="5" t="n">
        <v>1968956</v>
      </c>
      <c r="C18" s="4" t="s">
        <v>74</v>
      </c>
      <c r="D18" s="5" t="n">
        <v>2012782</v>
      </c>
      <c r="E18" s="5" t="n">
        <v>2088604</v>
      </c>
      <c r="F18" s="4" t="s">
        <v>74</v>
      </c>
    </row>
    <row r="19" spans="1:6">
      <c r="A19" s="3" t="s">
        <v>75</v>
      </c>
    </row>
    <row r="20" spans="1:6">
      <c r="A20" s="4" t="s">
        <v>76</v>
      </c>
      <c r="B20" s="5" t="n">
        <v>500751</v>
      </c>
      <c r="D20" s="5" t="n">
        <v>480574</v>
      </c>
      <c r="E20" s="5" t="n">
        <v>576958</v>
      </c>
    </row>
    <row r="21" spans="1:6">
      <c r="A21" s="4" t="s">
        <v>77</v>
      </c>
      <c r="B21" s="5" t="n">
        <v>319145</v>
      </c>
      <c r="D21" s="5" t="n">
        <v>360194</v>
      </c>
      <c r="E21" s="5" t="n">
        <v>334314</v>
      </c>
    </row>
    <row r="22" spans="1:6">
      <c r="A22" s="4" t="s">
        <v>78</v>
      </c>
      <c r="B22" s="5" t="n">
        <v>384830</v>
      </c>
      <c r="D22" s="5" t="n">
        <v>353103</v>
      </c>
      <c r="E22" s="5" t="n">
        <v>384915</v>
      </c>
    </row>
    <row r="23" spans="1:6">
      <c r="A23" s="4" t="s">
        <v>79</v>
      </c>
      <c r="B23" s="5" t="n">
        <v>1204726</v>
      </c>
      <c r="D23" s="5" t="n">
        <v>1193871</v>
      </c>
      <c r="E23" s="5" t="n">
        <v>1296187</v>
      </c>
    </row>
    <row r="24" spans="1:6">
      <c r="A24" s="4" t="s">
        <v>80</v>
      </c>
      <c r="B24" s="5" t="n">
        <v>18200</v>
      </c>
      <c r="D24" s="5" t="n">
        <v>47200</v>
      </c>
    </row>
    <row r="25" spans="1:6">
      <c r="A25" s="4" t="s">
        <v>81</v>
      </c>
      <c r="B25" s="5" t="n">
        <v>54290</v>
      </c>
      <c r="D25" s="5" t="n">
        <v>54017</v>
      </c>
      <c r="E25" s="5" t="n">
        <v>16289</v>
      </c>
    </row>
    <row r="26" spans="1:6">
      <c r="A26" s="4" t="s">
        <v>82</v>
      </c>
      <c r="B26" s="5" t="n">
        <v>105212</v>
      </c>
      <c r="D26" s="5" t="n">
        <v>114184</v>
      </c>
      <c r="E26" s="5" t="n">
        <v>138668</v>
      </c>
    </row>
    <row r="27" spans="1:6">
      <c r="A27" s="3" t="s">
        <v>83</v>
      </c>
    </row>
    <row r="28" spans="1:6">
      <c r="A28" s="4" t="s">
        <v>84</v>
      </c>
      <c r="B28" s="5" t="n">
        <v>112</v>
      </c>
      <c r="D28" s="5" t="n">
        <v>112</v>
      </c>
      <c r="E28" s="5" t="n">
        <v>111</v>
      </c>
    </row>
    <row r="29" spans="1:6">
      <c r="A29" s="4" t="s">
        <v>85</v>
      </c>
      <c r="B29" s="5" t="n">
        <v>1743562</v>
      </c>
      <c r="D29" s="5" t="n">
        <v>1738034</v>
      </c>
      <c r="E29" s="5" t="n">
        <v>1734898</v>
      </c>
    </row>
    <row r="30" spans="1:6">
      <c r="A30" s="4" t="s">
        <v>86</v>
      </c>
      <c r="B30" s="5" t="n">
        <v>198</v>
      </c>
      <c r="D30" s="5" t="n">
        <v>151</v>
      </c>
      <c r="E30" s="5" t="n">
        <v>-16533</v>
      </c>
    </row>
    <row r="31" spans="1:6">
      <c r="A31" s="4" t="s">
        <v>87</v>
      </c>
      <c r="B31" s="5" t="n">
        <v>-22045</v>
      </c>
      <c r="D31" s="5" t="n">
        <v>-24349</v>
      </c>
      <c r="E31" s="5" t="n">
        <v>17629</v>
      </c>
    </row>
    <row r="32" spans="1:6">
      <c r="A32" s="4" t="s">
        <v>88</v>
      </c>
      <c r="B32" s="5" t="n">
        <v>-1135299</v>
      </c>
      <c r="D32" s="5" t="n">
        <v>-1110438</v>
      </c>
      <c r="E32" s="5" t="n">
        <v>-1098645</v>
      </c>
    </row>
    <row r="33" spans="1:6">
      <c r="A33" s="4" t="s">
        <v>89</v>
      </c>
      <c r="B33" s="5" t="n">
        <v>586528</v>
      </c>
      <c r="D33" s="5" t="n">
        <v>603510</v>
      </c>
      <c r="E33" s="5" t="n">
        <v>637460</v>
      </c>
    </row>
    <row r="34" spans="1:6">
      <c r="A34" s="4" t="s">
        <v>90</v>
      </c>
      <c r="B34" s="4" t="s">
        <v>91</v>
      </c>
      <c r="D34" s="4" t="s">
        <v>91</v>
      </c>
      <c r="E34" s="4" t="s">
        <v>91</v>
      </c>
    </row>
    <row r="35" spans="1:6">
      <c r="A35" s="4" t="s">
        <v>92</v>
      </c>
      <c r="B35" s="7" t="n">
        <v>1968956</v>
      </c>
      <c r="D35" s="7" t="n">
        <v>2012782</v>
      </c>
      <c r="E35" s="7" t="n">
        <v>2088604</v>
      </c>
    </row>
    <row r="36" spans="1:6"/>
    <row r="37" spans="1:6">
      <c r="A37" s="4" t="s">
        <v>74</v>
      </c>
      <c r="B37" s="4" t="s">
        <v>93</v>
      </c>
    </row>
  </sheetData>
  <mergeCells count="4">
    <mergeCell ref="B1:C1"/>
    <mergeCell ref="E1:F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27</v>
      </c>
      <c r="C1" s="2" t="s">
        <v>25</v>
      </c>
      <c r="G1" s="2" t="s">
        <v>1</v>
      </c>
    </row>
    <row r="2" spans="1:11">
      <c r="C2" s="2" t="s">
        <v>2</v>
      </c>
      <c r="E2" s="2" t="s">
        <v>26</v>
      </c>
      <c r="G2" s="2" t="s">
        <v>2</v>
      </c>
      <c r="I2" s="2" t="s">
        <v>26</v>
      </c>
      <c r="K2" s="2" t="s">
        <v>56</v>
      </c>
    </row>
    <row r="3" spans="1:11">
      <c r="A3" s="3" t="s">
        <v>323</v>
      </c>
    </row>
    <row r="4" spans="1:11">
      <c r="A4" s="4" t="s">
        <v>27</v>
      </c>
      <c r="C4" s="7" t="n">
        <v>1300908</v>
      </c>
      <c r="E4" s="7" t="n">
        <v>1413947</v>
      </c>
      <c r="G4" s="7" t="n">
        <v>3073338</v>
      </c>
      <c r="I4" s="7" t="n">
        <v>3287160</v>
      </c>
    </row>
    <row r="5" spans="1:11">
      <c r="A5" s="4" t="s">
        <v>31</v>
      </c>
      <c r="C5" s="7" t="n">
        <v>29052</v>
      </c>
      <c r="E5" s="7" t="n">
        <v>35147</v>
      </c>
      <c r="G5" s="7" t="n">
        <v>90083</v>
      </c>
      <c r="I5" s="7" t="n">
        <v>103864</v>
      </c>
    </row>
    <row r="6" spans="1:11">
      <c r="A6" s="4" t="s">
        <v>328</v>
      </c>
      <c r="C6" s="4" t="s">
        <v>245</v>
      </c>
      <c r="E6" s="4" t="s">
        <v>245</v>
      </c>
      <c r="G6" s="4" t="s">
        <v>245</v>
      </c>
      <c r="I6" s="4" t="s">
        <v>245</v>
      </c>
    </row>
    <row r="7" spans="1:11">
      <c r="A7" s="4" t="s">
        <v>329</v>
      </c>
      <c r="C7" s="7" t="n">
        <v>128787</v>
      </c>
      <c r="E7" s="7" t="n">
        <v>133856</v>
      </c>
      <c r="G7" s="7" t="n">
        <v>78133</v>
      </c>
      <c r="I7" s="7" t="n">
        <v>72612</v>
      </c>
    </row>
    <row r="8" spans="1:11">
      <c r="A8" s="4" t="s">
        <v>330</v>
      </c>
      <c r="C8" s="5" t="n">
        <v>21928</v>
      </c>
      <c r="E8" s="5" t="n">
        <v>19065</v>
      </c>
      <c r="G8" s="5" t="n">
        <v>73665</v>
      </c>
      <c r="I8" s="5" t="n">
        <v>69785</v>
      </c>
    </row>
    <row r="9" spans="1:11">
      <c r="A9" s="4" t="s">
        <v>331</v>
      </c>
      <c r="C9" s="7" t="n">
        <v>1968956</v>
      </c>
      <c r="D9" s="4" t="s">
        <v>74</v>
      </c>
      <c r="E9" s="7" t="n">
        <v>2088604</v>
      </c>
      <c r="F9" s="4" t="s">
        <v>74</v>
      </c>
      <c r="G9" s="7" t="n">
        <v>1968956</v>
      </c>
      <c r="H9" s="4" t="s">
        <v>74</v>
      </c>
      <c r="I9" s="7" t="n">
        <v>2088604</v>
      </c>
      <c r="J9" s="4" t="s">
        <v>74</v>
      </c>
      <c r="K9" s="7" t="n">
        <v>2012782</v>
      </c>
    </row>
    <row r="10" spans="1:11">
      <c r="A10" s="4" t="s">
        <v>332</v>
      </c>
    </row>
    <row r="11" spans="1:11">
      <c r="A11" s="3" t="s">
        <v>323</v>
      </c>
    </row>
    <row r="12" spans="1:11">
      <c r="A12" s="4" t="s">
        <v>328</v>
      </c>
      <c r="B12" s="4" t="s">
        <v>333</v>
      </c>
      <c r="C12" s="4" t="s">
        <v>334</v>
      </c>
      <c r="E12" s="4" t="s">
        <v>335</v>
      </c>
      <c r="G12" s="4" t="s">
        <v>336</v>
      </c>
      <c r="I12" s="4" t="s">
        <v>337</v>
      </c>
    </row>
    <row r="13" spans="1:11">
      <c r="A13" s="4" t="s">
        <v>338</v>
      </c>
    </row>
    <row r="14" spans="1:11">
      <c r="A14" s="3" t="s">
        <v>323</v>
      </c>
    </row>
    <row r="15" spans="1:11">
      <c r="A15" s="4" t="s">
        <v>328</v>
      </c>
      <c r="B15" s="4" t="s">
        <v>339</v>
      </c>
      <c r="C15" s="4" t="s">
        <v>340</v>
      </c>
      <c r="E15" s="4" t="s">
        <v>341</v>
      </c>
      <c r="G15" s="4" t="s">
        <v>340</v>
      </c>
      <c r="I15" s="4" t="s">
        <v>258</v>
      </c>
    </row>
    <row r="16" spans="1:11">
      <c r="A16" s="4" t="s">
        <v>342</v>
      </c>
    </row>
    <row r="17" spans="1:11">
      <c r="A17" s="3" t="s">
        <v>323</v>
      </c>
    </row>
    <row r="18" spans="1:11">
      <c r="A18" s="4" t="s">
        <v>328</v>
      </c>
      <c r="B18" s="4" t="s">
        <v>343</v>
      </c>
      <c r="C18" s="4" t="s">
        <v>344</v>
      </c>
      <c r="E18" s="4" t="s">
        <v>345</v>
      </c>
      <c r="G18" s="4" t="s">
        <v>346</v>
      </c>
      <c r="I18" s="4" t="s">
        <v>347</v>
      </c>
    </row>
    <row r="19" spans="1:11">
      <c r="A19" s="4" t="s">
        <v>325</v>
      </c>
    </row>
    <row r="20" spans="1:11">
      <c r="A20" s="3" t="s">
        <v>323</v>
      </c>
    </row>
    <row r="21" spans="1:11">
      <c r="A21" s="4" t="s">
        <v>331</v>
      </c>
      <c r="B21" s="4" t="s">
        <v>74</v>
      </c>
      <c r="C21" s="7" t="n">
        <v>1924220</v>
      </c>
      <c r="E21" s="7" t="n">
        <v>2013282</v>
      </c>
      <c r="G21" s="7" t="n">
        <v>1924220</v>
      </c>
      <c r="I21" s="7" t="n">
        <v>2013282</v>
      </c>
    </row>
    <row r="22" spans="1:11">
      <c r="A22" s="4" t="s">
        <v>280</v>
      </c>
    </row>
    <row r="23" spans="1:11">
      <c r="A23" s="3" t="s">
        <v>323</v>
      </c>
    </row>
    <row r="24" spans="1:11">
      <c r="A24" s="4" t="s">
        <v>331</v>
      </c>
      <c r="B24" s="4" t="s">
        <v>74</v>
      </c>
      <c r="C24" s="5" t="n">
        <v>44736</v>
      </c>
      <c r="E24" s="5" t="n">
        <v>75322</v>
      </c>
      <c r="G24" s="5" t="n">
        <v>44736</v>
      </c>
      <c r="I24" s="5" t="n">
        <v>75322</v>
      </c>
    </row>
    <row r="25" spans="1:11">
      <c r="A25" s="4" t="s">
        <v>348</v>
      </c>
    </row>
    <row r="26" spans="1:11">
      <c r="A26" s="3" t="s">
        <v>323</v>
      </c>
    </row>
    <row r="27" spans="1:11">
      <c r="A27" s="4" t="s">
        <v>27</v>
      </c>
      <c r="C27" s="5" t="n">
        <v>1276039</v>
      </c>
      <c r="E27" s="5" t="n">
        <v>1378887</v>
      </c>
      <c r="G27" s="5" t="n">
        <v>2988471</v>
      </c>
      <c r="I27" s="5" t="n">
        <v>3178590</v>
      </c>
    </row>
    <row r="28" spans="1:11">
      <c r="A28" s="4" t="s">
        <v>31</v>
      </c>
      <c r="C28" s="5" t="n">
        <v>25236</v>
      </c>
      <c r="E28" s="5" t="n">
        <v>26853</v>
      </c>
      <c r="G28" s="5" t="n">
        <v>74756</v>
      </c>
      <c r="I28" s="5" t="n">
        <v>78079</v>
      </c>
    </row>
    <row r="29" spans="1:11">
      <c r="A29" s="4" t="s">
        <v>329</v>
      </c>
      <c r="C29" s="5" t="n">
        <v>134991</v>
      </c>
      <c r="E29" s="5" t="n">
        <v>153304</v>
      </c>
      <c r="G29" s="5" t="n">
        <v>106541</v>
      </c>
      <c r="I29" s="5" t="n">
        <v>148166</v>
      </c>
    </row>
    <row r="30" spans="1:11">
      <c r="A30" s="4" t="s">
        <v>330</v>
      </c>
      <c r="C30" s="5" t="n">
        <v>19615</v>
      </c>
      <c r="E30" s="5" t="n">
        <v>15507</v>
      </c>
      <c r="G30" s="5" t="n">
        <v>68822</v>
      </c>
      <c r="I30" s="5" t="n">
        <v>60051</v>
      </c>
    </row>
    <row r="31" spans="1:11">
      <c r="A31" s="4" t="s">
        <v>349</v>
      </c>
    </row>
    <row r="32" spans="1:11">
      <c r="A32" s="3" t="s">
        <v>323</v>
      </c>
    </row>
    <row r="33" spans="1:11">
      <c r="A33" s="4" t="s">
        <v>27</v>
      </c>
      <c r="C33" s="5" t="n">
        <v>38434</v>
      </c>
      <c r="E33" s="5" t="n">
        <v>51737</v>
      </c>
      <c r="G33" s="5" t="n">
        <v>114524</v>
      </c>
      <c r="I33" s="5" t="n">
        <v>149568</v>
      </c>
    </row>
    <row r="34" spans="1:11">
      <c r="A34" s="4" t="s">
        <v>31</v>
      </c>
      <c r="C34" s="5" t="n">
        <v>3816</v>
      </c>
      <c r="E34" s="5" t="n">
        <v>8294</v>
      </c>
      <c r="G34" s="5" t="n">
        <v>15327</v>
      </c>
      <c r="I34" s="5" t="n">
        <v>25785</v>
      </c>
    </row>
    <row r="35" spans="1:11">
      <c r="A35" s="4" t="s">
        <v>329</v>
      </c>
      <c r="C35" s="5" t="n">
        <v>-6204</v>
      </c>
      <c r="E35" s="5" t="n">
        <v>-19448</v>
      </c>
      <c r="G35" s="5" t="n">
        <v>-28408</v>
      </c>
      <c r="I35" s="5" t="n">
        <v>-75554</v>
      </c>
    </row>
    <row r="36" spans="1:11">
      <c r="A36" s="4" t="s">
        <v>330</v>
      </c>
      <c r="C36" s="5" t="n">
        <v>2313</v>
      </c>
      <c r="E36" s="5" t="n">
        <v>3558</v>
      </c>
      <c r="G36" s="5" t="n">
        <v>4843</v>
      </c>
      <c r="I36" s="5" t="n">
        <v>9734</v>
      </c>
    </row>
    <row r="37" spans="1:11">
      <c r="A37" s="4" t="s">
        <v>350</v>
      </c>
    </row>
    <row r="38" spans="1:11">
      <c r="A38" s="3" t="s">
        <v>323</v>
      </c>
    </row>
    <row r="39" spans="1:11">
      <c r="A39" s="4" t="s">
        <v>27</v>
      </c>
      <c r="B39" s="4" t="s">
        <v>351</v>
      </c>
      <c r="C39" s="7" t="n">
        <v>-13565</v>
      </c>
      <c r="E39" s="7" t="n">
        <v>-16677</v>
      </c>
      <c r="G39" s="7" t="n">
        <v>-29657</v>
      </c>
      <c r="I39" s="7" t="n">
        <v>-40998</v>
      </c>
    </row>
    <row r="40" spans="1:11"/>
    <row r="41" spans="1:11">
      <c r="A41" s="4" t="s">
        <v>74</v>
      </c>
      <c r="B41" s="4" t="s">
        <v>93</v>
      </c>
    </row>
    <row r="42" spans="1:11">
      <c r="A42" s="4" t="s">
        <v>333</v>
      </c>
      <c r="B42" s="4" t="s">
        <v>352</v>
      </c>
    </row>
    <row r="43" spans="1:11">
      <c r="A43" s="4" t="s">
        <v>339</v>
      </c>
      <c r="B43" s="4" t="s">
        <v>353</v>
      </c>
    </row>
    <row r="44" spans="1:11">
      <c r="A44" s="4" t="s">
        <v>343</v>
      </c>
      <c r="B44" s="4" t="s">
        <v>354</v>
      </c>
    </row>
    <row r="45" spans="1:11">
      <c r="A45" s="4" t="s">
        <v>351</v>
      </c>
      <c r="B45" s="4" t="s">
        <v>355</v>
      </c>
    </row>
  </sheetData>
  <mergeCells count="13">
    <mergeCell ref="A1:B2"/>
    <mergeCell ref="C1:F1"/>
    <mergeCell ref="G1:J1"/>
    <mergeCell ref="C2:D2"/>
    <mergeCell ref="E2:F2"/>
    <mergeCell ref="G2:H2"/>
    <mergeCell ref="I2:J2"/>
    <mergeCell ref="A40:J40"/>
    <mergeCell ref="B41:J41"/>
    <mergeCell ref="B42:J42"/>
    <mergeCell ref="B43:J43"/>
    <mergeCell ref="B44:J44"/>
    <mergeCell ref="B45:J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3" t="s">
        <v>357</v>
      </c>
    </row>
    <row r="4" spans="1:5">
      <c r="A4" s="4" t="s">
        <v>358</v>
      </c>
      <c r="B4" s="7" t="n">
        <v>128787</v>
      </c>
      <c r="C4" s="7" t="n">
        <v>133856</v>
      </c>
      <c r="D4" s="7" t="n">
        <v>78133</v>
      </c>
      <c r="E4" s="7" t="n">
        <v>72612</v>
      </c>
    </row>
    <row r="5" spans="1:5">
      <c r="A5" s="4" t="s">
        <v>359</v>
      </c>
      <c r="B5" s="5" t="n">
        <v>2076</v>
      </c>
      <c r="C5" s="5" t="n">
        <v>1976</v>
      </c>
      <c r="D5" s="5" t="n">
        <v>5666</v>
      </c>
      <c r="E5" s="5" t="n">
        <v>7233</v>
      </c>
    </row>
    <row r="6" spans="1:5">
      <c r="A6" s="4" t="s">
        <v>360</v>
      </c>
      <c r="B6" s="7" t="n">
        <v>126711</v>
      </c>
      <c r="C6" s="7" t="n">
        <v>131880</v>
      </c>
      <c r="D6" s="7" t="n">
        <v>72467</v>
      </c>
      <c r="E6" s="7" t="n">
        <v>653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26</v>
      </c>
      <c r="D2" s="2" t="s">
        <v>56</v>
      </c>
    </row>
    <row r="3" spans="1:4">
      <c r="A3" s="3" t="s">
        <v>362</v>
      </c>
    </row>
    <row r="4" spans="1:4">
      <c r="A4" s="4" t="s">
        <v>363</v>
      </c>
      <c r="B4" s="7" t="n">
        <v>25453</v>
      </c>
      <c r="C4" s="7" t="n">
        <v>25385</v>
      </c>
    </row>
    <row r="5" spans="1:4">
      <c r="A5" s="4" t="s">
        <v>364</v>
      </c>
      <c r="B5" s="5" t="n">
        <v>-24378</v>
      </c>
      <c r="C5" s="5" t="n">
        <v>-23613</v>
      </c>
    </row>
    <row r="6" spans="1:4">
      <c r="A6" s="4" t="s">
        <v>100</v>
      </c>
      <c r="B6" s="5" t="n">
        <v>1075</v>
      </c>
      <c r="C6" s="5" t="n">
        <v>1772</v>
      </c>
    </row>
    <row r="7" spans="1:4">
      <c r="A7" s="4" t="s">
        <v>365</v>
      </c>
      <c r="B7" s="5" t="n">
        <v>309294</v>
      </c>
      <c r="C7" s="5" t="n">
        <v>309294</v>
      </c>
    </row>
    <row r="8" spans="1:4">
      <c r="A8" s="4" t="s">
        <v>366</v>
      </c>
      <c r="B8" s="5" t="n">
        <v>310369</v>
      </c>
      <c r="C8" s="5" t="n">
        <v>311066</v>
      </c>
      <c r="D8" s="7" t="n">
        <v>310904</v>
      </c>
    </row>
    <row r="9" spans="1:4">
      <c r="A9" s="4" t="s">
        <v>367</v>
      </c>
    </row>
    <row r="10" spans="1:4">
      <c r="A10" s="3" t="s">
        <v>362</v>
      </c>
    </row>
    <row r="11" spans="1:4">
      <c r="A11" s="4" t="s">
        <v>365</v>
      </c>
      <c r="B11" s="5" t="n">
        <v>293400</v>
      </c>
      <c r="C11" s="5" t="n">
        <v>293400</v>
      </c>
    </row>
    <row r="12" spans="1:4">
      <c r="A12" s="4" t="s">
        <v>368</v>
      </c>
    </row>
    <row r="13" spans="1:4">
      <c r="A13" s="3" t="s">
        <v>362</v>
      </c>
    </row>
    <row r="14" spans="1:4">
      <c r="A14" s="4" t="s">
        <v>365</v>
      </c>
      <c r="B14" s="5" t="n">
        <v>15894</v>
      </c>
      <c r="C14" s="5" t="n">
        <v>15894</v>
      </c>
    </row>
    <row r="15" spans="1:4">
      <c r="A15" s="4" t="s">
        <v>369</v>
      </c>
    </row>
    <row r="16" spans="1:4">
      <c r="A16" s="3" t="s">
        <v>362</v>
      </c>
    </row>
    <row r="17" spans="1:4">
      <c r="A17" s="4" t="s">
        <v>363</v>
      </c>
      <c r="B17" s="5" t="n">
        <v>10710</v>
      </c>
      <c r="C17" s="5" t="n">
        <v>10710</v>
      </c>
    </row>
    <row r="18" spans="1:4">
      <c r="A18" s="4" t="s">
        <v>364</v>
      </c>
      <c r="B18" s="5" t="n">
        <v>-9895</v>
      </c>
      <c r="C18" s="5" t="n">
        <v>-9487</v>
      </c>
    </row>
    <row r="19" spans="1:4">
      <c r="A19" s="4" t="s">
        <v>100</v>
      </c>
      <c r="B19" s="7" t="n">
        <v>815</v>
      </c>
      <c r="C19" s="7" t="n">
        <v>1223</v>
      </c>
    </row>
    <row r="20" spans="1:4">
      <c r="A20" s="4" t="s">
        <v>370</v>
      </c>
    </row>
    <row r="21" spans="1:4">
      <c r="A21" s="3" t="s">
        <v>362</v>
      </c>
    </row>
    <row r="22" spans="1:4">
      <c r="A22" s="4" t="s">
        <v>292</v>
      </c>
      <c r="B22" s="4" t="s">
        <v>371</v>
      </c>
      <c r="C22" s="4" t="s">
        <v>371</v>
      </c>
    </row>
    <row r="23" spans="1:4">
      <c r="A23" s="4" t="s">
        <v>372</v>
      </c>
    </row>
    <row r="24" spans="1:4">
      <c r="A24" s="3" t="s">
        <v>362</v>
      </c>
    </row>
    <row r="25" spans="1:4">
      <c r="A25" s="4" t="s">
        <v>292</v>
      </c>
      <c r="B25" s="4" t="s">
        <v>373</v>
      </c>
      <c r="C25" s="4" t="s">
        <v>373</v>
      </c>
    </row>
    <row r="26" spans="1:4">
      <c r="A26" s="4" t="s">
        <v>374</v>
      </c>
    </row>
    <row r="27" spans="1:4">
      <c r="A27" s="3" t="s">
        <v>362</v>
      </c>
    </row>
    <row r="28" spans="1:4">
      <c r="A28" s="4" t="s">
        <v>292</v>
      </c>
      <c r="B28" s="4" t="s">
        <v>373</v>
      </c>
      <c r="C28" s="4" t="s">
        <v>373</v>
      </c>
    </row>
    <row r="29" spans="1:4">
      <c r="A29" s="4" t="s">
        <v>363</v>
      </c>
      <c r="B29" s="7" t="n">
        <v>8325</v>
      </c>
      <c r="C29" s="7" t="n">
        <v>8325</v>
      </c>
    </row>
    <row r="30" spans="1:4">
      <c r="A30" s="4" t="s">
        <v>364</v>
      </c>
      <c r="B30" s="5" t="n">
        <v>-8127</v>
      </c>
      <c r="C30" s="5" t="n">
        <v>-7831</v>
      </c>
    </row>
    <row r="31" spans="1:4">
      <c r="A31" s="4" t="s">
        <v>100</v>
      </c>
      <c r="B31" s="5" t="n">
        <v>198</v>
      </c>
      <c r="C31" s="5" t="n">
        <v>494</v>
      </c>
    </row>
    <row r="32" spans="1:4">
      <c r="A32" s="4" t="s">
        <v>342</v>
      </c>
    </row>
    <row r="33" spans="1:4">
      <c r="A33" s="3" t="s">
        <v>362</v>
      </c>
    </row>
    <row r="34" spans="1:4">
      <c r="A34" s="4" t="s">
        <v>363</v>
      </c>
      <c r="B34" s="5" t="n">
        <v>6418</v>
      </c>
      <c r="C34" s="5" t="n">
        <v>6350</v>
      </c>
    </row>
    <row r="35" spans="1:4">
      <c r="A35" s="4" t="s">
        <v>364</v>
      </c>
      <c r="B35" s="5" t="n">
        <v>-6356</v>
      </c>
      <c r="C35" s="5" t="n">
        <v>-6295</v>
      </c>
    </row>
    <row r="36" spans="1:4">
      <c r="A36" s="4" t="s">
        <v>100</v>
      </c>
      <c r="B36" s="7" t="n">
        <v>62</v>
      </c>
      <c r="C36" s="7" t="n">
        <v>55</v>
      </c>
    </row>
    <row r="37" spans="1:4">
      <c r="A37" s="4" t="s">
        <v>375</v>
      </c>
    </row>
    <row r="38" spans="1:4">
      <c r="A38" s="3" t="s">
        <v>362</v>
      </c>
    </row>
    <row r="39" spans="1:4">
      <c r="A39" s="4" t="s">
        <v>292</v>
      </c>
      <c r="B39" s="4" t="s">
        <v>293</v>
      </c>
      <c r="C39" s="4" t="s">
        <v>293</v>
      </c>
    </row>
    <row r="40" spans="1:4">
      <c r="A40" s="4" t="s">
        <v>376</v>
      </c>
    </row>
    <row r="41" spans="1:4">
      <c r="A41" s="3" t="s">
        <v>362</v>
      </c>
    </row>
    <row r="42" spans="1:4">
      <c r="A42" s="4" t="s">
        <v>292</v>
      </c>
      <c r="B42" s="4" t="s">
        <v>373</v>
      </c>
      <c r="C42" s="4" t="s">
        <v>3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7</v>
      </c>
      <c r="B1" s="2" t="s">
        <v>1</v>
      </c>
    </row>
    <row r="2" spans="1:3">
      <c r="B2" s="2" t="s">
        <v>2</v>
      </c>
      <c r="C2" s="2" t="s">
        <v>26</v>
      </c>
    </row>
    <row r="3" spans="1:3">
      <c r="A3" s="3" t="s">
        <v>378</v>
      </c>
    </row>
    <row r="4" spans="1:3">
      <c r="A4" s="4" t="s">
        <v>228</v>
      </c>
      <c r="B4" s="7" t="n">
        <v>577</v>
      </c>
      <c r="C4" s="7" t="n">
        <v>8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79</v>
      </c>
      <c r="B1" s="2" t="s">
        <v>380</v>
      </c>
    </row>
    <row r="2" spans="1:2">
      <c r="A2" s="3" t="s">
        <v>381</v>
      </c>
    </row>
    <row r="3" spans="1:2">
      <c r="A3" s="5" t="n">
        <v>2017</v>
      </c>
      <c r="B3" s="7" t="n">
        <v>770</v>
      </c>
    </row>
    <row r="4" spans="1:2">
      <c r="A4" s="5" t="n">
        <v>2018</v>
      </c>
      <c r="B4" s="5" t="n">
        <v>558</v>
      </c>
    </row>
    <row r="5" spans="1:2">
      <c r="A5" s="5" t="n">
        <v>2019</v>
      </c>
      <c r="B5" s="7" t="n">
        <v>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56</v>
      </c>
      <c r="D1" s="2" t="s">
        <v>26</v>
      </c>
    </row>
    <row r="2" spans="1:4">
      <c r="A2" s="3" t="s">
        <v>383</v>
      </c>
    </row>
    <row r="3" spans="1:4">
      <c r="A3" s="4" t="s">
        <v>70</v>
      </c>
      <c r="B3" s="7" t="n">
        <v>211276</v>
      </c>
      <c r="C3" s="7" t="n">
        <v>211276</v>
      </c>
      <c r="D3" s="7" t="n">
        <v>215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84</v>
      </c>
      <c r="B1" s="2" t="s">
        <v>25</v>
      </c>
      <c r="D1" s="2" t="s">
        <v>1</v>
      </c>
    </row>
    <row r="2" spans="1:6">
      <c r="B2" s="2" t="s">
        <v>2</v>
      </c>
      <c r="C2" s="2" t="s">
        <v>26</v>
      </c>
      <c r="D2" s="2" t="s">
        <v>2</v>
      </c>
      <c r="E2" s="2" t="s">
        <v>26</v>
      </c>
      <c r="F2" s="2" t="s">
        <v>56</v>
      </c>
    </row>
    <row r="3" spans="1:6">
      <c r="A3" s="3" t="s">
        <v>385</v>
      </c>
    </row>
    <row r="4" spans="1:6">
      <c r="A4" s="4" t="s">
        <v>386</v>
      </c>
      <c r="B4" s="7" t="n">
        <v>20805</v>
      </c>
      <c r="C4" s="7" t="n">
        <v>13522</v>
      </c>
      <c r="D4" s="7" t="n">
        <v>30561</v>
      </c>
      <c r="E4" s="7" t="n">
        <v>24110</v>
      </c>
    </row>
    <row r="5" spans="1:6">
      <c r="A5" s="4" t="s">
        <v>78</v>
      </c>
      <c r="B5" s="7" t="n">
        <v>384830</v>
      </c>
      <c r="C5" s="7" t="n">
        <v>384915</v>
      </c>
      <c r="D5" s="7" t="n">
        <v>384830</v>
      </c>
      <c r="E5" s="7" t="n">
        <v>384915</v>
      </c>
      <c r="F5" s="7" t="n">
        <v>353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87</v>
      </c>
      <c r="B1" s="2" t="s">
        <v>2</v>
      </c>
      <c r="C1" s="2" t="s">
        <v>56</v>
      </c>
      <c r="D1" s="2" t="s">
        <v>26</v>
      </c>
    </row>
    <row r="2" spans="1:4">
      <c r="A2" s="3" t="s">
        <v>190</v>
      </c>
    </row>
    <row r="3" spans="1:4">
      <c r="A3" s="4" t="s">
        <v>388</v>
      </c>
      <c r="B3" s="7" t="n">
        <v>62394</v>
      </c>
      <c r="C3" s="7" t="n">
        <v>70006</v>
      </c>
      <c r="D3" s="7" t="n">
        <v>74835</v>
      </c>
    </row>
    <row r="4" spans="1:4">
      <c r="A4" s="4" t="s">
        <v>389</v>
      </c>
      <c r="B4" s="5" t="n">
        <v>9157</v>
      </c>
      <c r="C4" s="5" t="n">
        <v>13758</v>
      </c>
      <c r="D4" s="5" t="n">
        <v>32601</v>
      </c>
    </row>
    <row r="5" spans="1:4">
      <c r="A5" s="4" t="s">
        <v>390</v>
      </c>
      <c r="B5" s="5" t="n">
        <v>14998</v>
      </c>
      <c r="C5" s="5" t="n">
        <v>15219</v>
      </c>
      <c r="D5" s="5" t="n">
        <v>15689</v>
      </c>
    </row>
    <row r="6" spans="1:4">
      <c r="A6" s="4" t="s">
        <v>391</v>
      </c>
      <c r="B6" s="5" t="n">
        <v>13381</v>
      </c>
      <c r="C6" s="5" t="n">
        <v>11268</v>
      </c>
      <c r="D6" s="5" t="n">
        <v>12171</v>
      </c>
    </row>
    <row r="7" spans="1:4">
      <c r="A7" s="4" t="s">
        <v>342</v>
      </c>
      <c r="B7" s="5" t="n">
        <v>5282</v>
      </c>
      <c r="C7" s="5" t="n">
        <v>3933</v>
      </c>
      <c r="D7" s="5" t="n">
        <v>3372</v>
      </c>
    </row>
    <row r="8" spans="1:4">
      <c r="A8" s="4" t="s">
        <v>392</v>
      </c>
      <c r="B8" s="7" t="n">
        <v>105212</v>
      </c>
      <c r="C8" s="7" t="n">
        <v>114184</v>
      </c>
      <c r="D8" s="7" t="n">
        <v>1386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395</v>
      </c>
      <c r="B4" s="7" t="n">
        <v>126711</v>
      </c>
      <c r="C4" s="7" t="n">
        <v>131880</v>
      </c>
      <c r="D4" s="7" t="n">
        <v>72467</v>
      </c>
      <c r="E4" s="7" t="n">
        <v>65379</v>
      </c>
    </row>
    <row r="5" spans="1:5">
      <c r="A5" s="4" t="s">
        <v>396</v>
      </c>
      <c r="B5" s="7" t="n">
        <v>56435</v>
      </c>
      <c r="C5" s="7" t="n">
        <v>51618</v>
      </c>
      <c r="D5" s="7" t="n">
        <v>37016</v>
      </c>
      <c r="E5" s="7" t="n">
        <v>20071</v>
      </c>
    </row>
    <row r="6" spans="1:5">
      <c r="A6" s="4" t="s">
        <v>397</v>
      </c>
      <c r="B6" s="4" t="s">
        <v>398</v>
      </c>
      <c r="C6" s="4" t="s">
        <v>399</v>
      </c>
      <c r="D6" s="4" t="s">
        <v>400</v>
      </c>
      <c r="E6" s="4" t="s">
        <v>401</v>
      </c>
    </row>
    <row r="7" spans="1:5">
      <c r="A7" s="4" t="s">
        <v>402</v>
      </c>
      <c r="B7" s="7" t="n">
        <v>5808</v>
      </c>
      <c r="D7" s="7" t="n">
        <v>58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4"/>
    <col customWidth="1" max="6" min="6" width="16"/>
    <col customWidth="1" max="7" min="7" width="80"/>
    <col customWidth="1" max="8" min="8" width="14"/>
    <col customWidth="1" max="9" min="9" width="14"/>
  </cols>
  <sheetData>
    <row r="1" spans="1:9">
      <c r="A1" s="1" t="s">
        <v>403</v>
      </c>
      <c r="B1" s="2" t="s">
        <v>404</v>
      </c>
      <c r="C1" s="2" t="s">
        <v>405</v>
      </c>
      <c r="D1" s="2" t="s">
        <v>406</v>
      </c>
      <c r="E1" s="2" t="s">
        <v>407</v>
      </c>
      <c r="F1" s="2" t="s">
        <v>408</v>
      </c>
      <c r="G1" s="2" t="s">
        <v>2</v>
      </c>
      <c r="H1" s="2" t="s">
        <v>409</v>
      </c>
      <c r="I1" s="2" t="s">
        <v>26</v>
      </c>
    </row>
    <row r="2" spans="1:9">
      <c r="A2" s="3" t="s">
        <v>410</v>
      </c>
    </row>
    <row r="3" spans="1:9">
      <c r="A3" s="4" t="s">
        <v>411</v>
      </c>
      <c r="G3" s="7" t="n">
        <v>18200000</v>
      </c>
      <c r="I3" s="7" t="n">
        <v>0</v>
      </c>
    </row>
    <row r="4" spans="1:9">
      <c r="A4" s="4" t="s">
        <v>412</v>
      </c>
      <c r="G4" s="7" t="n">
        <v>38895000</v>
      </c>
      <c r="I4" s="7" t="n">
        <v>47895000</v>
      </c>
    </row>
    <row r="5" spans="1:9">
      <c r="A5" s="4" t="s">
        <v>413</v>
      </c>
    </row>
    <row r="6" spans="1:9">
      <c r="A6" s="3" t="s">
        <v>410</v>
      </c>
    </row>
    <row r="7" spans="1:9">
      <c r="A7" s="4" t="s">
        <v>414</v>
      </c>
      <c r="C7" s="7" t="n">
        <v>1000000000</v>
      </c>
    </row>
    <row r="8" spans="1:9">
      <c r="A8" s="4" t="s">
        <v>415</v>
      </c>
      <c r="C8" s="4" t="s">
        <v>371</v>
      </c>
    </row>
    <row r="9" spans="1:9">
      <c r="A9" s="4" t="s">
        <v>416</v>
      </c>
      <c r="F9" s="4" t="s">
        <v>417</v>
      </c>
    </row>
    <row r="10" spans="1:9">
      <c r="A10" s="4" t="s">
        <v>418</v>
      </c>
      <c r="E10" s="7" t="n">
        <v>460000</v>
      </c>
    </row>
    <row r="11" spans="1:9">
      <c r="A11" s="4" t="s">
        <v>419</v>
      </c>
      <c r="E11" s="5" t="n">
        <v>3542000</v>
      </c>
    </row>
    <row r="12" spans="1:9">
      <c r="A12" s="4" t="s">
        <v>420</v>
      </c>
    </row>
    <row r="13" spans="1:9">
      <c r="A13" s="3" t="s">
        <v>410</v>
      </c>
    </row>
    <row r="14" spans="1:9">
      <c r="A14" s="4" t="s">
        <v>419</v>
      </c>
      <c r="E14" s="7" t="n">
        <v>5701000</v>
      </c>
    </row>
    <row r="15" spans="1:9">
      <c r="A15" s="4" t="s">
        <v>421</v>
      </c>
      <c r="E15" s="4" t="s">
        <v>371</v>
      </c>
    </row>
    <row r="16" spans="1:9">
      <c r="A16" s="4" t="s">
        <v>422</v>
      </c>
    </row>
    <row r="17" spans="1:9">
      <c r="A17" s="3" t="s">
        <v>410</v>
      </c>
    </row>
    <row r="18" spans="1:9">
      <c r="A18" s="4" t="s">
        <v>423</v>
      </c>
      <c r="B18" s="7" t="n">
        <v>250000000</v>
      </c>
    </row>
    <row r="19" spans="1:9">
      <c r="A19" s="4" t="s">
        <v>424</v>
      </c>
    </row>
    <row r="20" spans="1:9">
      <c r="A20" s="3" t="s">
        <v>410</v>
      </c>
    </row>
    <row r="21" spans="1:9">
      <c r="A21" s="4" t="s">
        <v>414</v>
      </c>
      <c r="B21" s="7" t="n">
        <v>700000000</v>
      </c>
    </row>
    <row r="22" spans="1:9">
      <c r="A22" s="4" t="s">
        <v>415</v>
      </c>
      <c r="B22" s="4" t="s">
        <v>371</v>
      </c>
    </row>
    <row r="23" spans="1:9">
      <c r="A23" s="4" t="s">
        <v>425</v>
      </c>
    </row>
    <row r="24" spans="1:9">
      <c r="A24" s="3" t="s">
        <v>410</v>
      </c>
    </row>
    <row r="25" spans="1:9">
      <c r="A25" s="4" t="s">
        <v>426</v>
      </c>
      <c r="B25" s="4" t="s">
        <v>427</v>
      </c>
    </row>
    <row r="26" spans="1:9">
      <c r="A26" s="4" t="s">
        <v>428</v>
      </c>
    </row>
    <row r="27" spans="1:9">
      <c r="A27" s="3" t="s">
        <v>410</v>
      </c>
    </row>
    <row r="28" spans="1:9">
      <c r="A28" s="4" t="s">
        <v>426</v>
      </c>
      <c r="B28" s="4" t="s">
        <v>429</v>
      </c>
    </row>
    <row r="29" spans="1:9">
      <c r="A29" s="4" t="s">
        <v>430</v>
      </c>
    </row>
    <row r="30" spans="1:9">
      <c r="A30" s="3" t="s">
        <v>410</v>
      </c>
    </row>
    <row r="31" spans="1:9">
      <c r="A31" s="4" t="s">
        <v>426</v>
      </c>
      <c r="B31" s="4" t="s">
        <v>431</v>
      </c>
    </row>
    <row r="32" spans="1:9">
      <c r="A32" s="4" t="s">
        <v>432</v>
      </c>
    </row>
    <row r="33" spans="1:9">
      <c r="A33" s="3" t="s">
        <v>410</v>
      </c>
    </row>
    <row r="34" spans="1:9">
      <c r="A34" s="4" t="s">
        <v>426</v>
      </c>
      <c r="B34" s="4" t="s">
        <v>433</v>
      </c>
    </row>
    <row r="35" spans="1:9">
      <c r="A35" s="4" t="s">
        <v>434</v>
      </c>
    </row>
    <row r="36" spans="1:9">
      <c r="A36" s="3" t="s">
        <v>410</v>
      </c>
    </row>
    <row r="37" spans="1:9">
      <c r="A37" s="4" t="s">
        <v>426</v>
      </c>
      <c r="B37" s="4" t="s">
        <v>435</v>
      </c>
    </row>
    <row r="38" spans="1:9">
      <c r="A38" s="4" t="s">
        <v>436</v>
      </c>
    </row>
    <row r="39" spans="1:9">
      <c r="A39" s="3" t="s">
        <v>410</v>
      </c>
    </row>
    <row r="40" spans="1:9">
      <c r="A40" s="4" t="s">
        <v>426</v>
      </c>
      <c r="B40" s="4" t="s">
        <v>437</v>
      </c>
    </row>
    <row r="41" spans="1:9">
      <c r="A41" s="4" t="s">
        <v>438</v>
      </c>
    </row>
    <row r="42" spans="1:9">
      <c r="A42" s="3" t="s">
        <v>410</v>
      </c>
    </row>
    <row r="43" spans="1:9">
      <c r="A43" s="4" t="s">
        <v>414</v>
      </c>
      <c r="H43" s="7" t="n">
        <v>50000000</v>
      </c>
    </row>
    <row r="44" spans="1:9">
      <c r="A44" s="4" t="s">
        <v>439</v>
      </c>
      <c r="G44" s="4" t="s">
        <v>440</v>
      </c>
    </row>
    <row r="45" spans="1:9">
      <c r="A45" s="4" t="s">
        <v>441</v>
      </c>
      <c r="B45" s="4" t="s">
        <v>433</v>
      </c>
    </row>
    <row r="46" spans="1:9">
      <c r="A46" s="4" t="s">
        <v>419</v>
      </c>
      <c r="D46" s="7" t="n">
        <v>474000</v>
      </c>
    </row>
    <row r="47" spans="1:9">
      <c r="A47" s="4" t="s">
        <v>421</v>
      </c>
      <c r="D47" s="4" t="s">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4</v>
      </c>
      <c r="B1" s="2" t="s">
        <v>2</v>
      </c>
      <c r="C1" s="2" t="s">
        <v>56</v>
      </c>
      <c r="D1" s="2" t="s">
        <v>26</v>
      </c>
    </row>
    <row r="2" spans="1:4">
      <c r="A2" s="4" t="s">
        <v>95</v>
      </c>
      <c r="B2" s="10" t="n">
        <v>0.001</v>
      </c>
      <c r="C2" s="10" t="n">
        <v>0.001</v>
      </c>
      <c r="D2" s="10" t="n">
        <v>0.001</v>
      </c>
    </row>
    <row r="3" spans="1:4">
      <c r="A3" s="4" t="s">
        <v>96</v>
      </c>
      <c r="B3" s="5" t="n">
        <v>300000000</v>
      </c>
      <c r="C3" s="5" t="n">
        <v>300000000</v>
      </c>
      <c r="D3" s="5" t="n">
        <v>300000000</v>
      </c>
    </row>
    <row r="4" spans="1:4">
      <c r="A4" s="4" t="s">
        <v>97</v>
      </c>
      <c r="B4" s="5" t="n">
        <v>111648000</v>
      </c>
      <c r="C4" s="5" t="n">
        <v>111228000</v>
      </c>
      <c r="D4" s="5" t="n">
        <v>110740000</v>
      </c>
    </row>
    <row r="5" spans="1:4">
      <c r="A5" s="4" t="s">
        <v>98</v>
      </c>
      <c r="B5" s="5" t="n">
        <v>40093000</v>
      </c>
      <c r="C5" s="5" t="n">
        <v>37941000</v>
      </c>
      <c r="D5" s="5" t="n">
        <v>367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110</v>
      </c>
      <c r="B4" s="7" t="n">
        <v>2372</v>
      </c>
      <c r="C4" s="7" t="n">
        <v>2999</v>
      </c>
      <c r="D4" s="7" t="n">
        <v>5534</v>
      </c>
      <c r="E4" s="7" t="n">
        <v>10943</v>
      </c>
    </row>
    <row r="5" spans="1:5">
      <c r="A5" s="4" t="s">
        <v>444</v>
      </c>
    </row>
    <row r="6" spans="1:5">
      <c r="A6" s="3" t="s">
        <v>443</v>
      </c>
    </row>
    <row r="7" spans="1:5">
      <c r="A7" s="4" t="s">
        <v>110</v>
      </c>
      <c r="B7" s="5" t="n">
        <v>210</v>
      </c>
      <c r="C7" s="5" t="n">
        <v>210</v>
      </c>
      <c r="D7" s="5" t="n">
        <v>700</v>
      </c>
      <c r="E7" s="5" t="n">
        <v>600</v>
      </c>
    </row>
    <row r="8" spans="1:5">
      <c r="A8" s="4" t="s">
        <v>445</v>
      </c>
    </row>
    <row r="9" spans="1:5">
      <c r="A9" s="3" t="s">
        <v>443</v>
      </c>
    </row>
    <row r="10" spans="1:5">
      <c r="A10" s="4" t="s">
        <v>110</v>
      </c>
      <c r="B10" s="5" t="n">
        <v>2004</v>
      </c>
      <c r="C10" s="5" t="n">
        <v>2573</v>
      </c>
      <c r="D10" s="5" t="n">
        <v>4114</v>
      </c>
      <c r="E10" s="5" t="n">
        <v>9487</v>
      </c>
    </row>
    <row r="11" spans="1:5">
      <c r="A11" s="4" t="s">
        <v>446</v>
      </c>
    </row>
    <row r="12" spans="1:5">
      <c r="A12" s="3" t="s">
        <v>443</v>
      </c>
    </row>
    <row r="13" spans="1:5">
      <c r="A13" s="4" t="s">
        <v>110</v>
      </c>
      <c r="B13" s="7" t="n">
        <v>158</v>
      </c>
      <c r="C13" s="5" t="n">
        <v>189</v>
      </c>
      <c r="D13" s="7" t="n">
        <v>720</v>
      </c>
      <c r="E13" s="5" t="n">
        <v>439</v>
      </c>
    </row>
    <row r="14" spans="1:5">
      <c r="A14" s="4" t="s">
        <v>447</v>
      </c>
    </row>
    <row r="15" spans="1:5">
      <c r="A15" s="3" t="s">
        <v>443</v>
      </c>
    </row>
    <row r="16" spans="1:5">
      <c r="A16" s="4" t="s">
        <v>110</v>
      </c>
      <c r="C16" s="7" t="n">
        <v>27</v>
      </c>
      <c r="E16" s="7" t="n">
        <v>4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25</v>
      </c>
    </row>
    <row r="2" spans="1:2">
      <c r="B2" s="2" t="s">
        <v>449</v>
      </c>
    </row>
    <row r="3" spans="1:2">
      <c r="A3" s="3" t="s">
        <v>450</v>
      </c>
    </row>
    <row r="4" spans="1:2">
      <c r="A4" s="4" t="s">
        <v>451</v>
      </c>
      <c r="B4" s="7" t="n">
        <v>4826</v>
      </c>
    </row>
    <row r="5" spans="1:2">
      <c r="A5" s="4" t="s">
        <v>452</v>
      </c>
      <c r="B5" s="5" t="n">
        <v>1933</v>
      </c>
    </row>
    <row r="6" spans="1:2">
      <c r="A6" s="4" t="s">
        <v>453</v>
      </c>
    </row>
    <row r="7" spans="1:2">
      <c r="A7" s="3" t="s">
        <v>450</v>
      </c>
    </row>
    <row r="8" spans="1:2">
      <c r="A8" s="4" t="s">
        <v>454</v>
      </c>
      <c r="B8" s="7" t="n">
        <v>28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 customWidth="1" max="7" min="7" width="21"/>
    <col customWidth="1" max="8" min="8" width="21"/>
    <col customWidth="1" max="9" min="9" width="21"/>
    <col customWidth="1" max="10" min="10" width="22"/>
    <col customWidth="1" max="11" min="11" width="20"/>
  </cols>
  <sheetData>
    <row r="1" spans="1:11">
      <c r="A1" s="1" t="s">
        <v>455</v>
      </c>
      <c r="B1" s="2" t="s">
        <v>456</v>
      </c>
      <c r="C1" s="2" t="s">
        <v>457</v>
      </c>
      <c r="D1" s="2" t="s">
        <v>380</v>
      </c>
      <c r="E1" s="2" t="s">
        <v>263</v>
      </c>
      <c r="F1" s="2" t="s">
        <v>458</v>
      </c>
      <c r="G1" s="2" t="s">
        <v>459</v>
      </c>
      <c r="H1" s="2" t="s">
        <v>380</v>
      </c>
      <c r="I1" s="2" t="s">
        <v>263</v>
      </c>
      <c r="J1" s="2" t="s">
        <v>460</v>
      </c>
      <c r="K1" s="2" t="s">
        <v>461</v>
      </c>
    </row>
    <row r="2" spans="1:11">
      <c r="A2" s="3" t="s">
        <v>462</v>
      </c>
    </row>
    <row r="3" spans="1:11">
      <c r="A3" s="4" t="s">
        <v>463</v>
      </c>
      <c r="G3" s="7" t="n">
        <v>15747000</v>
      </c>
      <c r="K3" s="7" t="n">
        <v>3062000</v>
      </c>
    </row>
    <row r="4" spans="1:11">
      <c r="A4" s="4" t="s">
        <v>464</v>
      </c>
      <c r="G4" s="7" t="n">
        <v>-15747000</v>
      </c>
      <c r="K4" s="7" t="n">
        <v>6503000</v>
      </c>
    </row>
    <row r="5" spans="1:11">
      <c r="A5" s="4" t="s">
        <v>465</v>
      </c>
      <c r="F5" s="5" t="n">
        <v>735</v>
      </c>
    </row>
    <row r="6" spans="1:11">
      <c r="A6" s="4" t="s">
        <v>466</v>
      </c>
      <c r="F6" s="7" t="n">
        <v>15190000</v>
      </c>
    </row>
    <row r="7" spans="1:11">
      <c r="A7" s="4" t="s">
        <v>467</v>
      </c>
      <c r="C7" s="7" t="n">
        <v>18100000</v>
      </c>
    </row>
    <row r="8" spans="1:11">
      <c r="A8" s="4" t="s">
        <v>468</v>
      </c>
      <c r="J8" s="5" t="n">
        <v>2300</v>
      </c>
    </row>
    <row r="9" spans="1:11">
      <c r="A9" s="4" t="s">
        <v>469</v>
      </c>
      <c r="C9" s="5" t="n">
        <v>1800</v>
      </c>
    </row>
    <row r="10" spans="1:11">
      <c r="A10" s="4" t="s">
        <v>470</v>
      </c>
      <c r="B10" s="7" t="n">
        <v>34500000</v>
      </c>
    </row>
    <row r="11" spans="1:11">
      <c r="A11" s="4" t="s">
        <v>471</v>
      </c>
      <c r="D11" s="7" t="n">
        <v>-174000</v>
      </c>
      <c r="E11" s="7" t="n">
        <v>1247000</v>
      </c>
      <c r="H11" s="7" t="n">
        <v>276000</v>
      </c>
      <c r="I11" s="7" t="n">
        <v>3930000</v>
      </c>
    </row>
    <row r="12" spans="1:11">
      <c r="A12" s="4" t="s">
        <v>472</v>
      </c>
      <c r="D12" s="5" t="n">
        <v>0</v>
      </c>
      <c r="E12" s="5" t="n">
        <v>13047000</v>
      </c>
      <c r="H12" s="5" t="n">
        <v>0</v>
      </c>
      <c r="I12" s="5" t="n">
        <v>13047000</v>
      </c>
    </row>
    <row r="13" spans="1:11">
      <c r="A13" s="4" t="s">
        <v>473</v>
      </c>
      <c r="D13" s="7" t="n">
        <v>2621000</v>
      </c>
      <c r="E13" s="7" t="n">
        <v>3058000</v>
      </c>
      <c r="H13" s="7" t="n">
        <v>8782000</v>
      </c>
      <c r="I13" s="7" t="n">
        <v>9231000</v>
      </c>
    </row>
    <row r="14" spans="1:11">
      <c r="A14" s="4" t="s">
        <v>453</v>
      </c>
    </row>
    <row r="15" spans="1:11">
      <c r="A15" s="3" t="s">
        <v>462</v>
      </c>
    </row>
    <row r="16" spans="1:11">
      <c r="A16" s="4" t="s">
        <v>467</v>
      </c>
      <c r="F16" s="7" t="n">
        <v>731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474</v>
      </c>
      <c r="B1" s="2" t="s">
        <v>475</v>
      </c>
      <c r="C1" s="2" t="s">
        <v>476</v>
      </c>
    </row>
    <row r="2" spans="1:3">
      <c r="A2" s="3" t="s">
        <v>477</v>
      </c>
    </row>
    <row r="3" spans="1:3">
      <c r="A3" s="4" t="s">
        <v>478</v>
      </c>
      <c r="B3" s="5" t="n">
        <v>1000000</v>
      </c>
    </row>
    <row r="4" spans="1:3">
      <c r="A4" s="4" t="s">
        <v>479</v>
      </c>
      <c r="B4" s="4" t="s">
        <v>480</v>
      </c>
    </row>
    <row r="5" spans="1:3">
      <c r="A5" s="4" t="s">
        <v>481</v>
      </c>
      <c r="B5" s="4" t="s">
        <v>482</v>
      </c>
    </row>
    <row r="6" spans="1:3">
      <c r="A6" s="4" t="s">
        <v>483</v>
      </c>
      <c r="B6" s="4" t="s">
        <v>279</v>
      </c>
    </row>
    <row r="7" spans="1:3">
      <c r="A7" s="4" t="s">
        <v>484</v>
      </c>
      <c r="C7" s="7"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4"/>
    <col customWidth="1" max="6" min="6" width="24"/>
    <col customWidth="1" max="7" min="7" width="24"/>
    <col customWidth="1" max="8" min="8" width="24"/>
    <col customWidth="1" max="9" min="9" width="14"/>
    <col customWidth="1" max="10" min="10" width="14"/>
  </cols>
  <sheetData>
    <row r="1" spans="1:10">
      <c r="A1" s="1" t="s">
        <v>485</v>
      </c>
      <c r="B1" s="2" t="s">
        <v>486</v>
      </c>
      <c r="C1" s="2" t="s">
        <v>487</v>
      </c>
      <c r="D1" s="2" t="s">
        <v>488</v>
      </c>
      <c r="E1" s="2" t="s">
        <v>489</v>
      </c>
      <c r="F1" s="2" t="s">
        <v>490</v>
      </c>
      <c r="G1" s="2" t="s">
        <v>491</v>
      </c>
      <c r="H1" s="2" t="s">
        <v>492</v>
      </c>
      <c r="I1" s="2" t="s">
        <v>493</v>
      </c>
      <c r="J1" s="2" t="s">
        <v>494</v>
      </c>
    </row>
    <row r="2" spans="1:10">
      <c r="A2" s="3" t="s">
        <v>495</v>
      </c>
    </row>
    <row r="3" spans="1:10">
      <c r="A3" s="4" t="s">
        <v>95</v>
      </c>
      <c r="E3" s="10" t="n">
        <v>0.001</v>
      </c>
      <c r="F3" s="10" t="n">
        <v>0.001</v>
      </c>
      <c r="G3" s="10" t="n">
        <v>0.001</v>
      </c>
    </row>
    <row r="4" spans="1:10">
      <c r="A4" s="4" t="s">
        <v>206</v>
      </c>
    </row>
    <row r="5" spans="1:10">
      <c r="A5" s="3" t="s">
        <v>495</v>
      </c>
    </row>
    <row r="6" spans="1:10">
      <c r="A6" s="4" t="s">
        <v>95</v>
      </c>
      <c r="H6" s="10" t="n">
        <v>0.001</v>
      </c>
    </row>
    <row r="7" spans="1:10">
      <c r="A7" s="4" t="s">
        <v>496</v>
      </c>
      <c r="C7" s="5" t="n">
        <v>6117342</v>
      </c>
    </row>
    <row r="8" spans="1:10">
      <c r="A8" s="4" t="s">
        <v>497</v>
      </c>
      <c r="C8" s="5" t="n">
        <v>103995</v>
      </c>
    </row>
    <row r="9" spans="1:10">
      <c r="A9" s="4" t="s">
        <v>498</v>
      </c>
      <c r="C9" s="7" t="n">
        <v>3657</v>
      </c>
    </row>
    <row r="10" spans="1:10">
      <c r="A10" s="4" t="s">
        <v>499</v>
      </c>
      <c r="B10" s="12" t="n">
        <v>59.8727</v>
      </c>
      <c r="C10" s="12" t="n">
        <v>58.8235</v>
      </c>
    </row>
    <row r="11" spans="1:10">
      <c r="A11" s="4" t="s">
        <v>500</v>
      </c>
    </row>
    <row r="12" spans="1:10">
      <c r="A12" s="3" t="s">
        <v>495</v>
      </c>
    </row>
    <row r="13" spans="1:10">
      <c r="A13" s="4" t="s">
        <v>501</v>
      </c>
      <c r="I13" s="4" t="s">
        <v>502</v>
      </c>
    </row>
    <row r="14" spans="1:10">
      <c r="A14" s="4" t="s">
        <v>503</v>
      </c>
    </row>
    <row r="15" spans="1:10">
      <c r="A15" s="3" t="s">
        <v>495</v>
      </c>
    </row>
    <row r="16" spans="1:10">
      <c r="A16" s="4" t="s">
        <v>504</v>
      </c>
      <c r="D16" s="5" t="n">
        <v>204000</v>
      </c>
    </row>
    <row r="17" spans="1:10">
      <c r="A17" s="4" t="s">
        <v>505</v>
      </c>
      <c r="D17" s="10" t="n">
        <v>0.001</v>
      </c>
    </row>
    <row r="18" spans="1:10">
      <c r="A18" s="4" t="s">
        <v>506</v>
      </c>
      <c r="D18" s="7" t="n">
        <v>204000</v>
      </c>
    </row>
    <row r="19" spans="1:10">
      <c r="A19" s="4" t="s">
        <v>507</v>
      </c>
      <c r="J19" s="4" t="s">
        <v>508</v>
      </c>
    </row>
    <row r="20" spans="1:10">
      <c r="A20" s="4" t="s">
        <v>509</v>
      </c>
      <c r="D20" s="7" t="n">
        <v>17</v>
      </c>
    </row>
    <row r="21" spans="1:10">
      <c r="A21" s="4" t="s">
        <v>510</v>
      </c>
      <c r="D21" s="4" t="s">
        <v>5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5"/>
    <col customWidth="1" max="6" min="6" width="14"/>
  </cols>
  <sheetData>
    <row r="1" spans="1:6">
      <c r="A1" s="1" t="s">
        <v>512</v>
      </c>
      <c r="B1" s="2" t="s">
        <v>25</v>
      </c>
      <c r="C1" s="2" t="s">
        <v>1</v>
      </c>
    </row>
    <row r="2" spans="1:6">
      <c r="B2" s="2" t="s">
        <v>2</v>
      </c>
      <c r="C2" s="2" t="s">
        <v>2</v>
      </c>
      <c r="D2" s="2" t="s">
        <v>56</v>
      </c>
      <c r="E2" s="2" t="s">
        <v>26</v>
      </c>
      <c r="F2" s="2" t="s">
        <v>513</v>
      </c>
    </row>
    <row r="3" spans="1:6">
      <c r="A3" s="3" t="s">
        <v>514</v>
      </c>
    </row>
    <row r="4" spans="1:6">
      <c r="A4" s="4" t="s">
        <v>515</v>
      </c>
      <c r="B4" s="5" t="n">
        <v>311020</v>
      </c>
      <c r="C4" s="5" t="n">
        <v>2019798</v>
      </c>
    </row>
    <row r="5" spans="1:6">
      <c r="A5" s="4" t="s">
        <v>516</v>
      </c>
      <c r="B5" s="7" t="n">
        <v>3493000</v>
      </c>
      <c r="C5" s="7" t="n">
        <v>23281000</v>
      </c>
    </row>
    <row r="6" spans="1:6">
      <c r="A6" s="4" t="s">
        <v>517</v>
      </c>
      <c r="B6" s="7" t="n">
        <v>1000</v>
      </c>
      <c r="C6" s="7" t="n">
        <v>1000</v>
      </c>
    </row>
    <row r="7" spans="1:6">
      <c r="A7" s="4" t="s">
        <v>98</v>
      </c>
      <c r="B7" s="5" t="n">
        <v>40093000</v>
      </c>
      <c r="C7" s="5" t="n">
        <v>40093000</v>
      </c>
      <c r="D7" s="5" t="n">
        <v>37941000</v>
      </c>
      <c r="E7" s="5" t="n">
        <v>36797000</v>
      </c>
    </row>
    <row r="8" spans="1:6">
      <c r="A8" s="4" t="s">
        <v>518</v>
      </c>
      <c r="B8" s="7" t="n">
        <v>1135299000</v>
      </c>
      <c r="C8" s="7" t="n">
        <v>1135299000</v>
      </c>
      <c r="D8" s="7" t="n">
        <v>1110438000</v>
      </c>
      <c r="E8" s="7" t="n">
        <v>1098645000</v>
      </c>
    </row>
    <row r="9" spans="1:6">
      <c r="A9" s="4" t="s">
        <v>519</v>
      </c>
    </row>
    <row r="10" spans="1:6">
      <c r="A10" s="3" t="s">
        <v>514</v>
      </c>
    </row>
    <row r="11" spans="1:6">
      <c r="A11" s="4" t="s">
        <v>520</v>
      </c>
      <c r="F11" s="7" t="n">
        <v>50000000</v>
      </c>
    </row>
    <row r="12" spans="1:6">
      <c r="A12" s="4" t="s">
        <v>521</v>
      </c>
    </row>
    <row r="13" spans="1:6">
      <c r="A13" s="3" t="s">
        <v>514</v>
      </c>
    </row>
    <row r="14" spans="1:6">
      <c r="A14" s="4" t="s">
        <v>98</v>
      </c>
      <c r="B14" s="5" t="n">
        <v>40092951</v>
      </c>
      <c r="C14" s="5" t="n">
        <v>40092951</v>
      </c>
    </row>
    <row r="15" spans="1:6">
      <c r="A15" s="4" t="s">
        <v>518</v>
      </c>
      <c r="B15" s="7" t="n">
        <v>1085300000</v>
      </c>
      <c r="C15" s="7" t="n">
        <v>1085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5"/>
    <col customWidth="1" max="6" min="6" width="21"/>
  </cols>
  <sheetData>
    <row r="1" spans="1:6">
      <c r="A1" s="1" t="s">
        <v>522</v>
      </c>
      <c r="B1" s="2" t="s">
        <v>523</v>
      </c>
      <c r="C1" s="2" t="s">
        <v>524</v>
      </c>
      <c r="D1" s="2" t="s">
        <v>525</v>
      </c>
      <c r="E1" s="2" t="s">
        <v>526</v>
      </c>
      <c r="F1" s="2" t="s">
        <v>380</v>
      </c>
    </row>
    <row r="2" spans="1:6">
      <c r="A2" s="4" t="s">
        <v>527</v>
      </c>
    </row>
    <row r="3" spans="1:6">
      <c r="A3" s="3" t="s">
        <v>270</v>
      </c>
    </row>
    <row r="4" spans="1:6">
      <c r="A4" s="4" t="s">
        <v>528</v>
      </c>
      <c r="E4" s="5" t="n">
        <v>1</v>
      </c>
    </row>
    <row r="5" spans="1:6">
      <c r="A5" s="4" t="s">
        <v>529</v>
      </c>
      <c r="B5" s="7" t="n">
        <v>270</v>
      </c>
      <c r="C5" s="7" t="n">
        <v>267</v>
      </c>
      <c r="F5" s="7" t="n">
        <v>1330</v>
      </c>
    </row>
    <row r="6" spans="1:6">
      <c r="A6" s="4" t="s">
        <v>530</v>
      </c>
      <c r="C6" s="5" t="n">
        <v>90</v>
      </c>
    </row>
    <row r="7" spans="1:6">
      <c r="A7" s="4" t="s">
        <v>531</v>
      </c>
      <c r="C7" s="7" t="n">
        <v>3</v>
      </c>
    </row>
    <row r="8" spans="1:6">
      <c r="A8" s="4" t="s">
        <v>532</v>
      </c>
    </row>
    <row r="9" spans="1:6">
      <c r="A9" s="3" t="s">
        <v>270</v>
      </c>
    </row>
    <row r="10" spans="1:6">
      <c r="A10" s="4" t="s">
        <v>533</v>
      </c>
      <c r="F10" s="7" t="n">
        <v>110</v>
      </c>
    </row>
    <row r="11" spans="1:6">
      <c r="A11" s="4" t="s">
        <v>534</v>
      </c>
    </row>
    <row r="12" spans="1:6">
      <c r="A12" s="3" t="s">
        <v>270</v>
      </c>
    </row>
    <row r="13" spans="1:6">
      <c r="A13" s="4" t="s">
        <v>528</v>
      </c>
      <c r="D1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18"/>
    <col customWidth="1" max="7" min="7" width="23"/>
  </cols>
  <sheetData>
    <row r="1" spans="1:7">
      <c r="A1" s="1" t="s">
        <v>99</v>
      </c>
      <c r="B1" s="2" t="s">
        <v>100</v>
      </c>
      <c r="C1" s="2" t="s">
        <v>101</v>
      </c>
      <c r="D1" s="2" t="s">
        <v>102</v>
      </c>
      <c r="E1" s="2" t="s">
        <v>103</v>
      </c>
      <c r="F1" s="2" t="s">
        <v>104</v>
      </c>
      <c r="G1" s="2" t="s">
        <v>105</v>
      </c>
    </row>
    <row r="2" spans="1:7">
      <c r="A2" s="4" t="s">
        <v>106</v>
      </c>
      <c r="B2" s="7" t="n">
        <v>603510</v>
      </c>
      <c r="C2" s="7" t="n">
        <v>112</v>
      </c>
      <c r="D2" s="7" t="n">
        <v>1738034</v>
      </c>
      <c r="E2" s="7" t="n">
        <v>151</v>
      </c>
      <c r="F2" s="7" t="n">
        <v>-24349</v>
      </c>
      <c r="G2" s="7" t="n">
        <v>-1110438</v>
      </c>
    </row>
    <row r="3" spans="1:7">
      <c r="A3" s="4" t="s">
        <v>38</v>
      </c>
      <c r="B3" s="5" t="n">
        <v>35451</v>
      </c>
      <c r="F3" s="5" t="n">
        <v>35451</v>
      </c>
    </row>
    <row r="4" spans="1:7">
      <c r="A4" s="4" t="s">
        <v>107</v>
      </c>
      <c r="B4" s="5" t="n">
        <v>47</v>
      </c>
      <c r="E4" s="5" t="n">
        <v>47</v>
      </c>
    </row>
    <row r="5" spans="1:7">
      <c r="A5" s="4" t="s">
        <v>108</v>
      </c>
      <c r="B5" s="5" t="n">
        <v>312</v>
      </c>
      <c r="D5" s="5" t="n">
        <v>312</v>
      </c>
    </row>
    <row r="6" spans="1:7">
      <c r="A6" s="4" t="s">
        <v>109</v>
      </c>
      <c r="B6" s="5" t="n">
        <v>-318</v>
      </c>
      <c r="D6" s="5" t="n">
        <v>-318</v>
      </c>
    </row>
    <row r="7" spans="1:7">
      <c r="A7" s="4" t="s">
        <v>110</v>
      </c>
      <c r="B7" s="5" t="n">
        <v>5534</v>
      </c>
      <c r="D7" s="5" t="n">
        <v>5534</v>
      </c>
    </row>
    <row r="8" spans="1:7">
      <c r="A8" s="4" t="s">
        <v>111</v>
      </c>
      <c r="B8" s="5" t="n">
        <v>-33005</v>
      </c>
      <c r="F8" s="5" t="n">
        <v>-33005</v>
      </c>
    </row>
    <row r="9" spans="1:7">
      <c r="A9" s="4" t="s">
        <v>112</v>
      </c>
      <c r="B9" s="5" t="n">
        <v>-142</v>
      </c>
      <c r="F9" s="5" t="n">
        <v>-142</v>
      </c>
    </row>
    <row r="10" spans="1:7">
      <c r="A10" s="4" t="s">
        <v>113</v>
      </c>
      <c r="B10" s="5" t="n">
        <v>-1580</v>
      </c>
      <c r="G10" s="5" t="n">
        <v>-1580</v>
      </c>
    </row>
    <row r="11" spans="1:7">
      <c r="A11" s="4" t="s">
        <v>114</v>
      </c>
      <c r="B11" s="5" t="n">
        <v>-23281</v>
      </c>
      <c r="G11" s="5" t="n">
        <v>-23281</v>
      </c>
    </row>
    <row r="12" spans="1:7">
      <c r="A12" s="4" t="s">
        <v>115</v>
      </c>
      <c r="B12" s="7" t="n">
        <v>586528</v>
      </c>
      <c r="C12" s="7" t="n">
        <v>112</v>
      </c>
      <c r="D12" s="7" t="n">
        <v>1743562</v>
      </c>
      <c r="E12" s="7" t="n">
        <v>198</v>
      </c>
      <c r="F12" s="7" t="n">
        <v>-22045</v>
      </c>
      <c r="G12" s="7" t="n">
        <v>-1135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16</v>
      </c>
      <c r="B1" s="2" t="s">
        <v>1</v>
      </c>
    </row>
    <row r="2" spans="1:2">
      <c r="B2" s="2" t="s">
        <v>117</v>
      </c>
    </row>
    <row r="3" spans="1:2">
      <c r="A3" s="4" t="s">
        <v>118</v>
      </c>
      <c r="B3" s="5" t="n">
        <v>31000</v>
      </c>
    </row>
    <row r="4" spans="1:2">
      <c r="A4" s="4" t="s">
        <v>119</v>
      </c>
      <c r="B4" s="5" t="n">
        <v>132000</v>
      </c>
    </row>
    <row r="5" spans="1:2">
      <c r="A5" s="4" t="s">
        <v>120</v>
      </c>
      <c r="B5" s="5" t="n">
        <v>20197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3" t="s">
        <v>122</v>
      </c>
    </row>
    <row r="4" spans="1:3">
      <c r="A4" s="4" t="s">
        <v>38</v>
      </c>
      <c r="B4" s="7" t="n">
        <v>35451</v>
      </c>
      <c r="C4" s="7" t="n">
        <v>6162</v>
      </c>
    </row>
    <row r="5" spans="1:3">
      <c r="A5" s="4" t="s">
        <v>37</v>
      </c>
      <c r="C5" s="5" t="n">
        <v>-39146</v>
      </c>
    </row>
    <row r="6" spans="1:3">
      <c r="A6" s="4" t="s">
        <v>36</v>
      </c>
      <c r="B6" s="5" t="n">
        <v>35451</v>
      </c>
      <c r="C6" s="5" t="n">
        <v>45308</v>
      </c>
    </row>
    <row r="7" spans="1:3">
      <c r="A7" s="3" t="s">
        <v>123</v>
      </c>
    </row>
    <row r="8" spans="1:3">
      <c r="A8" s="4" t="s">
        <v>124</v>
      </c>
      <c r="B8" s="5" t="n">
        <v>91545</v>
      </c>
      <c r="C8" s="5" t="n">
        <v>106657</v>
      </c>
    </row>
    <row r="9" spans="1:3">
      <c r="A9" s="4" t="s">
        <v>110</v>
      </c>
      <c r="B9" s="5" t="n">
        <v>5534</v>
      </c>
      <c r="C9" s="5" t="n">
        <v>10943</v>
      </c>
    </row>
    <row r="10" spans="1:3">
      <c r="A10" s="4" t="s">
        <v>125</v>
      </c>
      <c r="B10" s="5" t="n">
        <v>93</v>
      </c>
      <c r="C10" s="5" t="n">
        <v>3922</v>
      </c>
    </row>
    <row r="11" spans="1:3">
      <c r="A11" s="4" t="s">
        <v>126</v>
      </c>
      <c r="B11" s="5" t="n">
        <v>1179</v>
      </c>
      <c r="C11" s="5" t="n">
        <v>1220</v>
      </c>
    </row>
    <row r="12" spans="1:3">
      <c r="A12" s="4" t="s">
        <v>127</v>
      </c>
      <c r="B12" s="5" t="n">
        <v>-8895</v>
      </c>
      <c r="C12" s="5" t="n">
        <v>-23541</v>
      </c>
    </row>
    <row r="13" spans="1:3">
      <c r="A13" s="4" t="s">
        <v>128</v>
      </c>
      <c r="B13" s="5" t="n">
        <v>1327</v>
      </c>
      <c r="C13" s="5" t="n">
        <v>-902</v>
      </c>
    </row>
    <row r="14" spans="1:3">
      <c r="A14" s="4" t="s">
        <v>129</v>
      </c>
      <c r="B14" s="5" t="n">
        <v>32189</v>
      </c>
      <c r="C14" s="5" t="n">
        <v>101543</v>
      </c>
    </row>
    <row r="15" spans="1:3">
      <c r="A15" s="4" t="s">
        <v>130</v>
      </c>
      <c r="B15" s="5" t="n">
        <v>158423</v>
      </c>
      <c r="C15" s="5" t="n">
        <v>245150</v>
      </c>
    </row>
    <row r="16" spans="1:3">
      <c r="A16" s="3" t="s">
        <v>131</v>
      </c>
    </row>
    <row r="17" spans="1:3">
      <c r="A17" s="4" t="s">
        <v>132</v>
      </c>
      <c r="B17" s="5" t="n">
        <v>-73665</v>
      </c>
      <c r="C17" s="5" t="n">
        <v>-69785</v>
      </c>
    </row>
    <row r="18" spans="1:3">
      <c r="A18" s="4" t="s">
        <v>133</v>
      </c>
      <c r="B18" s="5" t="n">
        <v>-73665</v>
      </c>
      <c r="C18" s="5" t="n">
        <v>-69785</v>
      </c>
    </row>
    <row r="19" spans="1:3">
      <c r="A19" s="3" t="s">
        <v>134</v>
      </c>
    </row>
    <row r="20" spans="1:3">
      <c r="A20" s="4" t="s">
        <v>135</v>
      </c>
      <c r="B20" s="5" t="n">
        <v>897878</v>
      </c>
      <c r="C20" s="5" t="n">
        <v>659400</v>
      </c>
    </row>
    <row r="21" spans="1:3">
      <c r="A21" s="4" t="s">
        <v>136</v>
      </c>
      <c r="B21" s="5" t="n">
        <v>-926878</v>
      </c>
      <c r="C21" s="5" t="n">
        <v>-659400</v>
      </c>
    </row>
    <row r="22" spans="1:3">
      <c r="A22" s="4" t="s">
        <v>137</v>
      </c>
      <c r="B22" s="5" t="n">
        <v>-32955</v>
      </c>
      <c r="C22" s="5" t="n">
        <v>-34811</v>
      </c>
    </row>
    <row r="23" spans="1:3">
      <c r="A23" s="4" t="s">
        <v>138</v>
      </c>
      <c r="B23" s="5" t="n">
        <v>-23281</v>
      </c>
      <c r="C23" s="5" t="n">
        <v>-16489</v>
      </c>
    </row>
    <row r="24" spans="1:3">
      <c r="A24" s="4" t="s">
        <v>139</v>
      </c>
      <c r="B24" s="5" t="n">
        <v>-1580</v>
      </c>
      <c r="C24" s="5" t="n">
        <v>-2440</v>
      </c>
    </row>
    <row r="25" spans="1:3">
      <c r="A25" s="4" t="s">
        <v>140</v>
      </c>
      <c r="B25" s="5" t="n">
        <v>-474</v>
      </c>
      <c r="C25" s="5" t="n">
        <v>-5701</v>
      </c>
    </row>
    <row r="26" spans="1:3">
      <c r="A26" s="4" t="s">
        <v>141</v>
      </c>
      <c r="B26" s="5" t="n">
        <v>312</v>
      </c>
      <c r="C26" s="5" t="n">
        <v>1302</v>
      </c>
    </row>
    <row r="27" spans="1:3">
      <c r="A27" s="4" t="s">
        <v>142</v>
      </c>
      <c r="B27" s="5" t="n">
        <v>88</v>
      </c>
      <c r="C27" s="5" t="n">
        <v>1768</v>
      </c>
    </row>
    <row r="28" spans="1:3">
      <c r="A28" s="4" t="s">
        <v>143</v>
      </c>
      <c r="B28" s="5" t="n">
        <v>-78</v>
      </c>
    </row>
    <row r="29" spans="1:3">
      <c r="A29" s="4" t="s">
        <v>144</v>
      </c>
      <c r="C29" s="5" t="n">
        <v>-8022</v>
      </c>
    </row>
    <row r="30" spans="1:3">
      <c r="A30" s="4" t="s">
        <v>145</v>
      </c>
      <c r="C30" s="5" t="n">
        <v>-3941</v>
      </c>
    </row>
    <row r="31" spans="1:3">
      <c r="A31" s="4" t="s">
        <v>146</v>
      </c>
      <c r="C31" s="5" t="n">
        <v>-3657</v>
      </c>
    </row>
    <row r="32" spans="1:3">
      <c r="A32" s="4" t="s">
        <v>147</v>
      </c>
      <c r="B32" s="5" t="n">
        <v>-86968</v>
      </c>
      <c r="C32" s="5" t="n">
        <v>-71991</v>
      </c>
    </row>
    <row r="33" spans="1:3">
      <c r="A33" s="3" t="s">
        <v>148</v>
      </c>
    </row>
    <row r="34" spans="1:3">
      <c r="A34" s="4" t="s">
        <v>149</v>
      </c>
      <c r="C34" s="5" t="n">
        <v>-86384</v>
      </c>
    </row>
    <row r="35" spans="1:3">
      <c r="A35" s="4" t="s">
        <v>150</v>
      </c>
      <c r="C35" s="5" t="n">
        <v>-11764</v>
      </c>
    </row>
    <row r="36" spans="1:3">
      <c r="A36" s="4" t="s">
        <v>151</v>
      </c>
      <c r="C36" s="5" t="n">
        <v>-16029</v>
      </c>
    </row>
    <row r="37" spans="1:3">
      <c r="A37" s="4" t="s">
        <v>152</v>
      </c>
      <c r="C37" s="5" t="n">
        <v>-114177</v>
      </c>
    </row>
    <row r="38" spans="1:3">
      <c r="A38" s="4" t="s">
        <v>153</v>
      </c>
      <c r="B38" s="5" t="n">
        <v>-2210</v>
      </c>
      <c r="C38" s="5" t="n">
        <v>-10803</v>
      </c>
    </row>
    <row r="39" spans="1:3">
      <c r="A39" s="4" t="s">
        <v>154</v>
      </c>
      <c r="B39" s="5" t="n">
        <v>13838</v>
      </c>
      <c r="C39" s="5" t="n">
        <v>74360</v>
      </c>
    </row>
    <row r="40" spans="1:3">
      <c r="A40" s="4" t="s">
        <v>155</v>
      </c>
      <c r="B40" s="5" t="n">
        <v>11628</v>
      </c>
      <c r="C40" s="5" t="n">
        <v>63557</v>
      </c>
    </row>
    <row r="41" spans="1:3">
      <c r="A41" s="3" t="s">
        <v>156</v>
      </c>
    </row>
    <row r="42" spans="1:3">
      <c r="A42" s="4" t="s">
        <v>59</v>
      </c>
      <c r="B42" s="5" t="n">
        <v>54483</v>
      </c>
      <c r="C42" s="5" t="n">
        <v>-9099</v>
      </c>
    </row>
    <row r="43" spans="1:3">
      <c r="A43" s="4" t="s">
        <v>60</v>
      </c>
      <c r="B43" s="5" t="n">
        <v>-76620</v>
      </c>
      <c r="C43" s="5" t="n">
        <v>-48192</v>
      </c>
    </row>
    <row r="44" spans="1:3">
      <c r="A44" s="4" t="s">
        <v>61</v>
      </c>
      <c r="B44" s="5" t="n">
        <v>43718</v>
      </c>
      <c r="C44" s="5" t="n">
        <v>27291</v>
      </c>
    </row>
    <row r="45" spans="1:3">
      <c r="A45" s="4" t="s">
        <v>157</v>
      </c>
      <c r="B45" s="5" t="n">
        <v>10608</v>
      </c>
      <c r="C45" s="5" t="n">
        <v>131543</v>
      </c>
    </row>
    <row r="46" spans="1:3">
      <c r="A46" s="4" t="s">
        <v>129</v>
      </c>
      <c r="B46" s="5" t="n">
        <v>32189</v>
      </c>
      <c r="C46" s="5" t="n">
        <v>101543</v>
      </c>
    </row>
    <row r="47" spans="1:3">
      <c r="A47" s="4" t="s">
        <v>158</v>
      </c>
      <c r="B47" s="5" t="n">
        <v>4125</v>
      </c>
      <c r="C47" s="5" t="n">
        <v>11105</v>
      </c>
    </row>
    <row r="48" spans="1:3">
      <c r="A48" s="4" t="s">
        <v>159</v>
      </c>
      <c r="B48" s="5" t="n">
        <v>-18027</v>
      </c>
      <c r="C48" s="5" t="n">
        <v>7724</v>
      </c>
    </row>
    <row r="49" spans="1:3">
      <c r="A49" s="3" t="s">
        <v>160</v>
      </c>
    </row>
    <row r="50" spans="1:3">
      <c r="A50" s="4" t="s">
        <v>112</v>
      </c>
      <c r="B50" s="5" t="n">
        <v>514</v>
      </c>
      <c r="C50" s="5" t="n">
        <v>326</v>
      </c>
    </row>
    <row r="51" spans="1:3">
      <c r="A51" s="4" t="s">
        <v>161</v>
      </c>
      <c r="B51" s="7" t="n">
        <v>50</v>
      </c>
    </row>
    <row r="52" spans="1:3">
      <c r="A52" s="4" t="s">
        <v>162</v>
      </c>
      <c r="C52" s="5" t="n">
        <v>1783</v>
      </c>
    </row>
    <row r="53" spans="1:3">
      <c r="A53" s="4" t="s">
        <v>163</v>
      </c>
      <c r="C53" s="7" t="n">
        <v>2002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8:42:02Z</dcterms:created>
  <dcterms:modified xmlns:dcterms="http://purl.org/dc/terms/" xmlns:xsi="http://www.w3.org/2001/XMLSchema-instance" xsi:type="dcterms:W3CDTF">2017-03-02T08:42:02Z</dcterms:modified>
</cp:coreProperties>
</file>